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MPACT OF RECENTLY ISSUED ACCOU"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WARRANT LIABILITIES" sheetId="14" state="visible" r:id="rId14"/>
    <sheet xmlns:r="http://schemas.openxmlformats.org/officeDocument/2006/relationships" name="SECURED CONVERTIBLE DEBENTUR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STAT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OUNTS PAYABLE AND ACCRUED _2" sheetId="26" state="visible" r:id="rId26"/>
    <sheet xmlns:r="http://schemas.openxmlformats.org/officeDocument/2006/relationships" name="WARRANT LIABILITIES (Tables)" sheetId="27" state="visible" r:id="rId27"/>
    <sheet xmlns:r="http://schemas.openxmlformats.org/officeDocument/2006/relationships" name="SECURED CONVERTIBLE DEBENTURE_2" sheetId="28" state="visible" r:id="rId28"/>
    <sheet xmlns:r="http://schemas.openxmlformats.org/officeDocument/2006/relationships" name="RESTATEMENT (Tables)" sheetId="29" state="visible" r:id="rId29"/>
    <sheet xmlns:r="http://schemas.openxmlformats.org/officeDocument/2006/relationships" name="SUMMARY OF SIGNIFICANT ACCOUN_4" sheetId="30" state="visible" r:id="rId30"/>
    <sheet xmlns:r="http://schemas.openxmlformats.org/officeDocument/2006/relationships" name="ACQUISITIONS AND DIVESTITURES_2" sheetId="31" state="visible" r:id="rId31"/>
    <sheet xmlns:r="http://schemas.openxmlformats.org/officeDocument/2006/relationships" name="ACQUISITIONS AND DIVESTITURES_3" sheetId="32" state="visible" r:id="rId32"/>
    <sheet xmlns:r="http://schemas.openxmlformats.org/officeDocument/2006/relationships" name="PROPERTY AND EQUIPMENT, NET (Sc" sheetId="33" state="visible" r:id="rId33"/>
    <sheet xmlns:r="http://schemas.openxmlformats.org/officeDocument/2006/relationships" name="INTANGIBLE ASSETS, NET (Schedul" sheetId="34" state="visible" r:id="rId34"/>
    <sheet xmlns:r="http://schemas.openxmlformats.org/officeDocument/2006/relationships" name="INTANGIBLE ASSETS, NET (Narrati" sheetId="35" state="visible" r:id="rId35"/>
    <sheet xmlns:r="http://schemas.openxmlformats.org/officeDocument/2006/relationships" name="ACCOUNTS PAYABLE AND ACCRUED _3" sheetId="36" state="visible" r:id="rId36"/>
    <sheet xmlns:r="http://schemas.openxmlformats.org/officeDocument/2006/relationships" name="NOTES PAYABLE (Financing Agreem" sheetId="37" state="visible" r:id="rId37"/>
    <sheet xmlns:r="http://schemas.openxmlformats.org/officeDocument/2006/relationships" name="NOTES PAYABLE (Financing Agre_2" sheetId="38" state="visible" r:id="rId38"/>
    <sheet xmlns:r="http://schemas.openxmlformats.org/officeDocument/2006/relationships" name="WARRANT LIABILITIES (Narrative)" sheetId="39" state="visible" r:id="rId39"/>
    <sheet xmlns:r="http://schemas.openxmlformats.org/officeDocument/2006/relationships" name="WARRANT LIABILITIES (Schedule o" sheetId="40" state="visible" r:id="rId40"/>
    <sheet xmlns:r="http://schemas.openxmlformats.org/officeDocument/2006/relationships" name="SECURED CONVERTIBLE DEBENTURE_3" sheetId="41" state="visible" r:id="rId41"/>
    <sheet xmlns:r="http://schemas.openxmlformats.org/officeDocument/2006/relationships" name="SECURED CONVERTIBLE DEBENTURE_4" sheetId="42" state="visible" r:id="rId42"/>
    <sheet xmlns:r="http://schemas.openxmlformats.org/officeDocument/2006/relationships" name="STOCKHOLDERS' EQUITY (Preferred"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RESTATEMENT (Summary of Restate" sheetId="46" state="visible" r:id="rId46"/>
    <sheet xmlns:r="http://schemas.openxmlformats.org/officeDocument/2006/relationships" name="RESTATEMENT (Summary of Resta_2" sheetId="47" state="visible" r:id="rId47"/>
    <sheet xmlns:r="http://schemas.openxmlformats.org/officeDocument/2006/relationships" name="RESTATEMENT (Summary of Resta_3"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96">
  <si>
    <t>Document and Entity Information - shares</t>
  </si>
  <si>
    <t>9 Months Ended</t>
  </si>
  <si>
    <t>Sep. 30, 2018</t>
  </si>
  <si>
    <t>Jul. 31, 2019</t>
  </si>
  <si>
    <t>Document And Entity Information</t>
  </si>
  <si>
    <t>Entity Registrant Name</t>
  </si>
  <si>
    <t>SOCIAL REALITY, Inc.</t>
  </si>
  <si>
    <t>Entity Central Index Key</t>
  </si>
  <si>
    <t>0001538217</t>
  </si>
  <si>
    <t>Document Type</t>
  </si>
  <si>
    <t>10-Q/A</t>
  </si>
  <si>
    <t>Document Period End Date</t>
  </si>
  <si>
    <t>Sep. 30,
		2018</t>
  </si>
  <si>
    <t>Amendment Flag</t>
  </si>
  <si>
    <t>true</t>
  </si>
  <si>
    <t>Amendment Description</t>
  </si>
  <si>
    <t>This Amendment No. 1 (this “Amendment”) to Form 10-Q for the fiscal quarter ended September 30, 2018, amends Social Reality, Inc.’s (the “Company”) Quarterly Report on Form 10-Q for the quarter ended September 30, 2018, which was originally filed with the Securities and Exchange Commission on November 14, 2018 (the “Original Filing”). On April 7, 2019, the Company’s management concluded, and the audit committee, concurred, that certain of the Company’s previously issued financial statements should no longer be relied upon. The conclusion was reached based on certain warrants issued in 2017, that were previously classified as equity, being required to be classified as liabilities pursuant to the provisions of ASC 815-10. This amendment is being filed solely to (i) restate the financial statements for the accounting error described above to the financial statements (and make corresponding changes to Risk Factors and the Management’s Discussion and Analysis of Financial Condition and results of Operations sections in this Amendment) and (ii) amend Item 4 (Controls and Procedures). The following sections in the Original Filing are revised in this Form 10-Q/A to reflect the restatement: ● Part I - Item 1 – Financial Statements (Unaudited) ● Part 1 - Item 2 – Management’s Discussion and Analysis of Financial Condition and Results of Operations ● Part I - Item 4 – Controls and Procedures ● Part II - Item 1A - Risk Factors ● Part II – Item 6 - Exhibits Our principal executive officer and principal financial officer have also provided new certifications as required by Sections 302 and 906 of the Sarbanes-Oxley Act of 2002. The certifications are included in this Form 10-Q/A as Exhibits 31.1, 31.2 and 32.1. For the convenience of the reader, this Form 10-Q/A sets forth the information in the Original Filing in its entirety, as such information are modified and superseded where necessary to reflect the restatement and related revisions. Except as provided above, this Amendment No. 1 does not reflect events occurring after the filing of the Original Filing and does not amend or otherwise update any information in the Original Filing. Accordingly, this Form 10-Q/A should be read in conjunction with our filings with the SEC subsequent to the date on which we filed the Original Filing with the SEC. Generally, no changes have been made to the Original Filing other than to add the information as described above. This Amendment should be read in conjunction with the Original Filing. This amendment speaks as of the date of the Original Filing and does not modify or update in any way the disclosures made in the Original Filing, except as required to reflect the revisions discussed above.</t>
  </si>
  <si>
    <t>Current Fiscal Year End Date</t>
  </si>
  <si>
    <t>--12-31</t>
  </si>
  <si>
    <t>Entity Filer Category</t>
  </si>
  <si>
    <t>Non-accelerated Filer</t>
  </si>
  <si>
    <t>Entity Small Business</t>
  </si>
  <si>
    <t>Entity Emerging Growth Company</t>
  </si>
  <si>
    <t>false</t>
  </si>
  <si>
    <t>Entity Common Stock, Shares Outstanding</t>
  </si>
  <si>
    <t>Document Fiscal Period Focus</t>
  </si>
  <si>
    <t>Q3</t>
  </si>
  <si>
    <t>Document Fiscal Year Focus</t>
  </si>
  <si>
    <t>2018</t>
  </si>
  <si>
    <t>Entity Current Reporting Status</t>
  </si>
  <si>
    <t>Yes</t>
  </si>
  <si>
    <t>CONDENSED CONSOLIDATED BALANCE SHEETS - USD ($)</t>
  </si>
  <si>
    <t>Dec. 31, 2017</t>
  </si>
  <si>
    <t>Current assets:</t>
  </si>
  <si>
    <t>Cash and cash equivalents</t>
  </si>
  <si>
    <t>Accounts receivable, net</t>
  </si>
  <si>
    <t>Prepaid expenses</t>
  </si>
  <si>
    <t>Other current assets</t>
  </si>
  <si>
    <t>Total current assets</t>
  </si>
  <si>
    <t>Property and equipment, net of accumulated depreciation</t>
  </si>
  <si>
    <t>Goodwill</t>
  </si>
  <si>
    <t>Intangibles - net</t>
  </si>
  <si>
    <t>Other assets</t>
  </si>
  <si>
    <t>Total assets</t>
  </si>
  <si>
    <t>Current liabilities:</t>
  </si>
  <si>
    <t>Accounts payable and accrued expenses</t>
  </si>
  <si>
    <t>Debenture warrant liability</t>
  </si>
  <si>
    <t>Leapfrog warrant liability</t>
  </si>
  <si>
    <t>Derivative liability</t>
  </si>
  <si>
    <t>Total current liabilities</t>
  </si>
  <si>
    <t>Secured convertible debentures, net</t>
  </si>
  <si>
    <t>Total liabilities</t>
  </si>
  <si>
    <t>Commitments and contingencies (Note 13)</t>
  </si>
  <si>
    <t xml:space="preserve"> </t>
  </si>
  <si>
    <t>Stockholders' equity</t>
  </si>
  <si>
    <t>Preferred stock, authorized 50,000,000 shares, $0.001 par value, no shares issued or outstanding at September 30, 2018 and December 31, 2017, respectively</t>
  </si>
  <si>
    <t>Common stock to be issued</t>
  </si>
  <si>
    <t>Additional paid in capital</t>
  </si>
  <si>
    <t>Accumulated deficit</t>
  </si>
  <si>
    <t>Total stockholders' equity</t>
  </si>
  <si>
    <t>Total liabilities and stockholders' equity</t>
  </si>
  <si>
    <t>Common Class A [Member]</t>
  </si>
  <si>
    <t>Common stock</t>
  </si>
  <si>
    <t>Common Class B [Member]</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Sep. 30, 2017</t>
  </si>
  <si>
    <t>Income Statement [Abstract]</t>
  </si>
  <si>
    <t>Revenues</t>
  </si>
  <si>
    <t>Cost of revenue</t>
  </si>
  <si>
    <t>Gross profit</t>
  </si>
  <si>
    <t>Operating expense</t>
  </si>
  <si>
    <t>General, selling and administrative expense</t>
  </si>
  <si>
    <t>Write-off of non-compete agreement</t>
  </si>
  <si>
    <t>Restructuring costs</t>
  </si>
  <si>
    <t>Total operating expense, net</t>
  </si>
  <si>
    <t>Loss from operations</t>
  </si>
  <si>
    <t>Other income (expense)</t>
  </si>
  <si>
    <t>Interest income (expense)</t>
  </si>
  <si>
    <t>Amortization of debt issuance costs</t>
  </si>
  <si>
    <t>Total interest expense</t>
  </si>
  <si>
    <t>Change in fair value of warrant liabilities</t>
  </si>
  <si>
    <t>Loss on repurchase of series B warrant</t>
  </si>
  <si>
    <t>Loss on repricing of Series A warrants</t>
  </si>
  <si>
    <t>Gain on Sale of assets</t>
  </si>
  <si>
    <t>Other</t>
  </si>
  <si>
    <t>Total other income (expense)</t>
  </si>
  <si>
    <t>Income (loss) before provision for income taxes</t>
  </si>
  <si>
    <t>Provision for income taxes</t>
  </si>
  <si>
    <t>Net income (loss)</t>
  </si>
  <si>
    <t>Net (loss) income per share, basic and diluted</t>
  </si>
  <si>
    <t>Weighted average shares outstanding, basic and diluted</t>
  </si>
  <si>
    <t>CONDENSED CONSOLIDATED STATEMENTS OF CASH FLOWS (Unaudited) - USD ($)</t>
  </si>
  <si>
    <t>Cash flows from operating activities:</t>
  </si>
  <si>
    <t>Adjustments to reconcile net loss to net cash used by operating activities:</t>
  </si>
  <si>
    <t>Stock based compensation</t>
  </si>
  <si>
    <t>Gain on sale of SRAXmd</t>
  </si>
  <si>
    <t>Amortization of debt issue costs</t>
  </si>
  <si>
    <t>Amortization of debt discount</t>
  </si>
  <si>
    <t>Change in value of derivative liabilities</t>
  </si>
  <si>
    <t>Loss on repurchase of series B Warrants</t>
  </si>
  <si>
    <t>PIK Interest expense accrued to principal</t>
  </si>
  <si>
    <t>Loss on repurchase of series A Warrants</t>
  </si>
  <si>
    <t>Provision for bad debts</t>
  </si>
  <si>
    <t>Depreciation expense</t>
  </si>
  <si>
    <t>Amortization of intangibles</t>
  </si>
  <si>
    <t>Changes in operating assets and liabilities:</t>
  </si>
  <si>
    <t>Accounts receivable</t>
  </si>
  <si>
    <t>Unearned revenue</t>
  </si>
  <si>
    <t>Cash used in operating activities</t>
  </si>
  <si>
    <t>Cash flows from investing activities:</t>
  </si>
  <si>
    <t>Purchase of equipment</t>
  </si>
  <si>
    <t>Development of software</t>
  </si>
  <si>
    <t>Proceeds from SRAXmd</t>
  </si>
  <si>
    <t>Cash provided by (used in) investing activities</t>
  </si>
  <si>
    <t>Cash flows from financing activities:</t>
  </si>
  <si>
    <t>Proceeds from the issuance of common stock, net</t>
  </si>
  <si>
    <t>Proceeds from the issuance of common stock in conjunction with warrant exercised</t>
  </si>
  <si>
    <t>Repayments of note payable and PIK interest</t>
  </si>
  <si>
    <t>Proceeds from secured convertible debentures, net</t>
  </si>
  <si>
    <t>Net cash provided by financing activities</t>
  </si>
  <si>
    <t>Net increase (decrease) in cash and cash equivalents</t>
  </si>
  <si>
    <t>Cash and cash equivalents, beginning of period</t>
  </si>
  <si>
    <t>Cash and cash equivalents, end of period</t>
  </si>
  <si>
    <t>Supplemental schedule of cash flow information:</t>
  </si>
  <si>
    <t>Cash paid for interest</t>
  </si>
  <si>
    <t>Cash paid for taxes</t>
  </si>
  <si>
    <t>Supplemental Schedule of noncash financing activities:</t>
  </si>
  <si>
    <t>Common stock issued for preferred stock conversion and vesting grants</t>
  </si>
  <si>
    <t>Vesting of common stock award</t>
  </si>
  <si>
    <t>Issuance of placement agent warrants</t>
  </si>
  <si>
    <t>Issuance of common stock to be issued, issued now</t>
  </si>
  <si>
    <t>Shares issued for convertible note conversions</t>
  </si>
  <si>
    <t>Put liability on issuance of warrants</t>
  </si>
  <si>
    <t>Initial warrant liability accounted</t>
  </si>
  <si>
    <t>Debt discount on conversion accounted</t>
  </si>
  <si>
    <t>DESCRIPTION OF BUSINESS AND BASIS OF PRESENTATION</t>
  </si>
  <si>
    <t>Organization, Consolidation and Presentation of Financial Statements [Abstract]</t>
  </si>
  <si>
    <t>NOTE 1  DESCRIPTION OF BUSINESS AND BASIS OF PRESENTATION Description of Business Social Reality, Inc. ("Social Reality" or SRAX) is a Delaware corporation formed on August 2, 2011. These unaudited condensed consolidated financial statements include the consolidated results of Social Reality and its wholly owned subsidiary, Big Token, Inc. (BigToken) (collectively referred to as we, us, our or the Company). We are headquartered in Los Angeles, California. We are a digital marketing and data management company that delivers our customers the ability to reach and engage with their target audiences We derive our revenue from:
 sales of data-centric digital advertising campaigns to advertising agencies and brands;
 sales of media inventory owned by our publishing partners through real-time bidding, or RTB, exchanges;
 sales and licensing of our SRAX Social
 creation of custom platforms for buying media on SRAX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7 condensed balance sheet data was derived from our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three month and nine month period ended September 30, 2018 and 2017. These results are not necessarily indicative of the results to be expected for the year ending December 31, 2018 or for any future period. These unaudited condensed consolidated financial statements should be read in conjunction with our audited consolidated financial statements and the notes thereto for the year ended December 31, 2017, included in the Company's annual report on Form 10-K filed with the SEC on April 2, 2018, as amended on Form 10-K/A (Amendment No. 1) as filed with the SEC on April 27, 2018.</t>
  </si>
  <si>
    <t>SUMMARY OF SIGNIFICANT ACCOUNTING POLICIES</t>
  </si>
  <si>
    <t>Accounting Policies [Abstract]</t>
  </si>
  <si>
    <t>NOTE 2  SUMMARY OF SIGNIFICANT ACCOUNTING POLICIES Uses and Sources of Liquidity Our primary need for liquidity is to fund working capital requirements of our business, establish and develop new business units, development of internally used software and for general corporate purposes, including debt repayment. Our general, selling and administrative expenses increased from $3,659,202 for the three months ended September 30, 2017 to $4,869,232 for the three months ended September 30, 2018. Our general, selling and administrative expenses increased from $11,395,454 for the nine months ended September 30, 2017 to $14,392,114 for the nine months ended September 30, 2018. We generated net income of $21,271,464 for the three months ended September 30, 2018 compared to a net loss of $2,683,978 for the three months ended September 30, 2017. We generated net income of $17,261,121 for the nine months ended September 30, 2018 compared to a net loss of $6,180,590 for the nine months ended September 30, 2017. At September 30, 2018, we had an accumulated deficit of $10,260,822. As of September 30, 2018, we had $14,423,573 in cash and cash equivalents and a working capital surplus of $7,177,199 as compared to $1,017,299 in cash and cash equivalents and a working capital deficit of $10,031,979 at December 31, 2017. We continue to face a challenging competitive environment and while we continue to focus on our overall profitability, including managing expenses, we reported losses and have historically funded our operations and investing activities with cash provided by financing activities. In late 2017, we announced several new initiatives intended to provide additional growth opportunities which launched in the third quarter of 2018. On August 6, 2018, we announced the completion of the sale of our SRAXmd product group in a transaction valued at up to $52.5 million.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 Principles of Consolidation The unaudited condensed consolidated financial statements include the accounts of the Company and its wholly-owned subsidiaries. All material intercompany transactions and balances have been eliminated in consolidation. 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 Cash and Cash Equivalents The Company considers all short-term highly liquid investments with a remaining maturity at the date of purchase of three months or less to be cash equivalents. Revenue Recognition The Company has adopted the new revenue recognition guidelines in accordance with ASC 606, Revenue from Contracts with Customers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51,103 and $59,703 at September 30, 2018 and December 31, 2017,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September 30, 2018, two customers accounted for more than 10% of the accounts receivable balance for a total of 43.7%. At December 31, 2017, four customers accounted for more than 10% of the accounts receivable balance for a total of 59.5%.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 Level 2 — ● Level 3 — The Company's financial instruments, including cash and cash equivalents, net accounts receivable, accounts payable and accrued expenses, are carried at historical cost. At September 30, 2018 and December 31, 2017, the carrying amounts of these instruments approximated their fair values because of the short-term nature of these instruments. Derivative instruments are carried at fair value, generally estimated using the Black Scholes Merton model. Goodwill and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 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nd no impairment of goodwill was recorded for the twelve month period ended December 31, 2017. No interim impairments have been recorded regarding its goodwill during the three months ended September 30, 2018 or 2017, respectivel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September 30, 2018 or 2017, respectively. Earnings (Loss) Per Share We use Accounting Standards Codification (ASC) 260, " Earnings Per Share There were 4,948,354 common share equivalents at September 30, 2018 and 6,254,705 common share equivalents at September 30, 2017. For the three and nine months ended September 30, 2017, these potential shares were excluded from the shares used to calculate diluted earnings per share as their inclusion would reduce net loss per share. 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IMPACT OF RECENTLY ISSUED ACCOUNTING STANDARDS</t>
  </si>
  <si>
    <t>NOTE 3  IMPACT OF RECENTLY ISSUED ACCOUNTING STANDARDS Adoption of New Accounting Standards For a discussion of recent accounting pronouncements, please refer to Recently Issued Accounting Standards as contained in Note 1 in the December 31, 2017 audited consolidated financial statements included in the Companys annual report on Form 10-K filed with the SEC on April 2, 2018.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and such adoption did not have a material impact on the condensed consolidated financial statements. The Company has established it only earns revenue from contracts with customers for advertising services. Therefore, the disclosure requirement to disaggregate revenue information is not material to the Companys current business model. These revenue contracts are generally short term in nature, and no more than one year maximum. The transaction price per contract is derived on pre-negotiated cost per thousand (CPM) impression basis. The Company recognizes its revenue from these contracts when it delivers the quantity of advertising impressions for the current period as stipulated in the customer contract. Once advertising impressions have been delivered, performance under these contracts is satisfied, and there is no ongoing obligation for the Company with regard to returns or warranty. In March 2016, the FASB issued ASU No. 2016-08, Revenue from Contracts with Customer (Topic 606): Principal versus Agent Considerations - Reporting Revenue Gross versus Net In September 2017, the FASB issued ASU 2017-13, Revenue Recognition (Topic 605), Revenue from Contracts with Customers (Topic 606), Leases (Topic 840), and Leases (Topic 842). The effective date for ASU 2017-13 is for fiscal years beginning after December 31, 2017. The adoption of this ASU did not have a material impact to our consolidated financial statements. Accounting Standards Issued But Not Yet Effective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4, Intangibles-Goodwill and Other (Topic 350): Simplifying the Test for Goodwill Impairment In October 2016, the FASB issued ASU No. 2016-16, Income Taxes: Intra-Entity Transfers of Assets Other Than Inventory In connection with its financial instruments project, the FASB issued ASU No. 2016-13, Financial Instruments - Credit Losses: Measurement of Credit Losses on Financial Instruments Financial Instruments - Overall: Recognition and Measurement of Financial Assets and Financial Liabilities · ASU No.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No.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February 2016, the FASB issued ASU No. 2016-02, Leases (Topic 842) Management does not believe that any other recently issued, but not yet effective, accounting standards if currently adopted would have a material effect on the accompanying unaudited condensed consolidated financial statements.</t>
  </si>
  <si>
    <t>ACQUISITIONS AND DIVESTITURES</t>
  </si>
  <si>
    <t>Business Combinations [Abstract]</t>
  </si>
  <si>
    <t>NOTE 4  ACQUISITIONS AND DIVESTITURES Sale of SRAXmd: On August 6, 2018, we completed the sale of substantially all of the assets related to our SRAXmd product line for aggregate consideration of up to $52,500,000. The purchase price consists of (i) $33,500,000 in cash, (ii) $10,000,000 worth of securities issued by the purchaser and (iii) an earn-out of up to $9,000,000 upon the SRAXmd product line achieving certain gross profit thresholds (the Earn-Out). A total of $762,500 of the purchase price was placed into escrow accounts subject to future release. Given the Company will retain an ongoing equity interest in the purchaser of SRAXmd, the Company evaluated the potential existence of variable interest entity accounting treatment under ASC 810. Given the Company had no imput into the design of the purchasing entity, is not a primary beneficiary of the purchaser entity and has no ongoing role in management or governance other than that of a passive, minority investor, the Company determined that the presence of a variable interest entity was not present. Assets transferred to the purchaser in the transaction included $3,536,503 of accounts receivable and $216,479 of prepaid expense items. The purchaser also assumed $191,164 of accounts payable obligations and $333,014 of additional accrued expense items. The Company received a credit to the purchase price of $228,803 for over-delivery of working capital beyond a contractual $3 million working capital target. A final working capital calculation will be determined by the parties no later than 120 days following closing of the transaction. The Company paid $1,709,500 of advisory fees and $351,089 of legal fees at closing. An additional $164,028 was also paid by the Company at closing for insurance premiums and escrow related fees. The Company recorded a gain on sale of assets totaling $23,978,389. Less escrow holdbacks and other reimbursements, the Company received net proceeds from the transaction totaling $22,980,824. Components of operating results for the SRAXmd product group have not been classified as discontinued operations. Pursuant to guidance in ASC 205-20, Discontinued Operations, we noted that the SRAXmd product line was not a reportable segment or a separate operating segment and nor was it deemed to be a strategic shift. Under this guidance, an entity presents a disposal as a discontinued operation if it represents a strategic shift that has (or will have) a major effect on an entitys operations and financial results. ASC Topic 205-20-45 does not clearly define on a quantitative basis as to how an entity would establish whether a component, business activity is individually significant. Additionally, the sale of the SRAXmd product line did not qualify under ASC Topic 360-10-35 to 45 for determination of the gain or loss. The sale of the SRAXmd product group does not constitute a shift in our corporate strategy or purpose as we continue to operate a diversified product group of digital advertising tools, as we have done since inception in 2010. The core technology and other key elements of the SRAX advertising platform will remain owned by us, with certain license agreements for use of our software granted to the purchaser as part of the transaction. SRAXmd was a product developed from our core technology. In addition to the assets, 12 of our existing employees also transferred. SRAXmd, like each of the remaining SRAX product groups/offerings, has not historically operated as a discrete business entity or division within our company. As such, it along with the other product groups rely upon shared employees and a shared technology platform to operate. Furthermore, certain advertisers may also purchase advertising across multiple product lines, making individual product financial statements more difficult to segregate. Due to its in-house organic development, SRAXmd also has no separately capitalized assets that may be presented as held for sale on our balance sheet. Based on managements best estimates, for the three and nine month periods ended September 30, 2018 and 2017, the unaudited results for revenue and cost of sales attributable to the SRAXmd product group are estimated below: Three Months ended Nine Months ended 2018 2017 2018 2017 Revenue $ 1,049,283 $ 2,631,068 $ 6,306,613 $ 6,474,137 Cost of Sales $ 146,401 $ 275,592 $ 1,101,080 $ 916,005 Gross Profit $ 902,882 $ 2,355,476 $ 5,205,533 $ 5,558,131 Gross Margin 86.0% 89.5% 82.5% 85.9% General, Sales &amp; Administrative expense $ 611,608 $ 918,429 $ 2,887,142 $ 2,028,407 Operating Income $ 291,274 $ 1,437,047 $ 2,318,391 $ 3,529,723 There is no specific depreciation and amortization, or interest expense specifically attributable to the SRAXmd product line.</t>
  </si>
  <si>
    <t>PROPERTY AND EQUIPMENT, NET</t>
  </si>
  <si>
    <t>Property, Plant and Equipment [Abstract]</t>
  </si>
  <si>
    <t>NOTE 5  PROPERTY AND EQUIPMENT, NET Property and equipment consist of the following at September 30, 2018 and December 31, 2017: September 30, 2018 December 31, 2017 Office equipment $ 281,218 $ 251,415 Accumulated depreciation (127,599 ) (96,869 ) Property and equipment, net $ 153,619 $ 154,546 Depreciation expense for the three months ended September 30, 2018 and 2017 was $10,695 and $8,058, respectively. Depreciation expense for the nine months ended September 30, 2018 and 2017 was $30,730 and $14,240, respectively.</t>
  </si>
  <si>
    <t>INTANGIBLE ASSETS, NET</t>
  </si>
  <si>
    <t>Goodwill and Intangible Assets Disclosure [Abstract]</t>
  </si>
  <si>
    <t>NOTE 6  INTANGIBLE ASSETS, NET Intangible assets consist of the following: September 30, 2018 December 31, 2017 Non-compete agreement $ 1,250,000 $ 1,250,000 Intellectual property 756,000 756,000 Acquired software  Leapfrog 617,069 617,069 Internally developed software 1,456,011 754,140 4,079,080 3,377,209 Accumulated amortization (2,246,757 ) (1,734,449 ) Carrying value $ 1,832,323 $ 1,642,760 During the three and nine months ended September 30, 2018, the Company capitalized $250,703 and $701,871, respectively, of costs associated with the development of internal-use software, including directly related payroll costs. On August 17, 2017, the Company acquired software from Leapfrog Media Trading in exchange for 200,000 shares of Class A common stock and 350,000 warrants with a term of five years and an exercise price of $3.00. This software is currently being integrated into our platform and we estimate launching by December 31, 2018. No other assets, customers, employees, intangibles or business operations were acquired in this transaction. In connection with a separation and release agreement with Mr. Steel, the Company agreed to reduce the remaining period of the non-compete agreement with Mr. Steel, which was entered into in connection with the acquisition of Steel Media, to a period of eighteen months from the date of his separation from the Company. Accordingly, the Company wrote off $468,750 in value of the non-compete agreement during 2017. Amortization expense was $37,800 for intellectual property, $17,362 for the non-compete agreement and $106,982 for the internally developed software for the three months ended September 30, 2018. Amortization expense was $37,800 for intellectual property, $52,083 for the non-compete agreement, and $42,610 for the internally developed software for the three months ended September 30, 2017. Amortization expense was $113,400 for intellectual property, $121,528 for the non-compete agreement, and $277,380 for the internally developed software for the nine months ended September 30, 2018. Amortization expense was $113,400 for intellectual property, $156,249 for the non-compete agreement, and $89,049 for the internally developed software for the nine months ended September 30, 2017. The estimated future amortization expense for the remainder of 2018 and the years ended December 31 thereafter, are as follows: Remainder of 2018 $ 144,782 2019 752,429 2020 461,243 2021 473,869 $ 1,832,323</t>
  </si>
  <si>
    <t>ACCOUNTS PAYABLE AND ACCRUED EXPENSES</t>
  </si>
  <si>
    <t>Accounts Payable and Accrued Liabilities [Abstract]</t>
  </si>
  <si>
    <t>NOTE 7  ACCOUNTS PAYABLE AND ACCRUED EXPENSES Accounts payable and accrued expenses are comprised of the following: September 30, 2018 December 31, 2017 Accounts payable, trade $ 1,988,072 $ 2,858,871 Accrued expenses 155,702 1,800,621 Accrued compensation 31,769 256,164 Accrued commissions 299,686 95,159 Total $ 2,475,229 $ 5,010,815</t>
  </si>
  <si>
    <t>NOTES PAYABLE</t>
  </si>
  <si>
    <t>Notes Payable [Abstract]</t>
  </si>
  <si>
    <t>NOTE 8  NOTES PAYABLE Financing Agreement with Victory Park Management, LLC as agent for the lenders On October 30, 2014, we entered a financing agreement with Victory Park Management, LLC, as administrative agent and collateral agent for the lenders and holders of notes and warrants issued thereunder. The Financing Notes issued under the financing agreement were scheduled to mature on October 30, 2017. During 2017, we completely repaid the financing notes and made principal and payment in kind interest repayments in the amount of $3,996,928. Notes payable consisted of the following at December 31, 2017: We incurred a total of $3,164,352 of costs related to the financing agreement. These costs were amortized to interest expense over the life of the notes. During the three months ended September 30, 2018 and 2017, $138,612 and $51,042, respectively, of debt issuance costs were amortized as interest expense. During the nine months ended September 30, 2018 and 2017, $325,791 and $663,209, respectively, of debt issuance costs were amortized as interest expense. As of September 30, 2018, $700,428 of deferred debt issuance costs remain to be amortized. During the three months ended September 30, 2018 and 2017, $0 and $0, respectively,
were recorded as payment in kind interest expense. During the nine months ended September 30, 2018 and 2017, $0 and $0,
respectively, were recorded as payment in kind interest expense. Pursuant to the financing agreement, we issued to the lender a five-year warrant to purchase 580,000 shares of its Class A common stock at an exercise price of $5.00 per share Pursuant to the terms of the warrant, the warrant holder had the right, at any time after the earlier of April 30, 2016 and the maturity date of the notes, but prior to October 30, 2019, to exercise its put right, pursuant to which the warrant holder could sell to the Company, and the Company would be required to purchase from the warrant holder, all or any portion of the warrant that had not been previously exercised. The put right purchase price was equal to an amount based upon the percentage of the warrant for which the put right is being exercised, multiplied by the lesser of (a) 50% of the total consolidated revenue for the Company for the trailing 12-month period ending with our then-most recently completed fiscal quarter, and (b) $1,500,000. In May 2017, we were notified by the warrant holder that it was exercising the put right. On October 27, 2017, pursuant to the put right, we paid the warrant holder $1,567,612, consisting of: (i) the $1,500,000 warrant value, and (ii) accrued interest of $67,612. Financing and Security Agreement with FastPay In September 2016, we executed a Financing and Security Agreement, as amended (collectively, the "FastPay Agreement"). with FastPay Partners, LLC to create an accounts receivable-based credit facility. The FastPay Agreement was further amended in April 2018. Under the April 2018 amended terms of the FastPay Agreement, FastPay may, at its sole discretion, purchase our eligible accounts receivable. Upon any acquisition of accounts receivable, FastPay will advance us up to 80% of the gross value of the purchased accounts, up to a maximum of $4,000,000 in advances. Each account receivable purchased by FastPay will be subject to a factoring fee rate specified in the FastPay Agreement calculated as a percentage of the gross value of the account outstanding and additional fees for accounts outstanding over 30 days. We are subject to a concentration limitation on the percentage of debt from any single customer of 25% to the total amount outstanding on its purchased accounts, subject to an increase to 30% for one specific large customer. We are obligated to repurchase accounts remaining uncollected after a specified deadline, and FastPay will generally have full recourse against us in the event of nonpayment of any purchased accounts. Our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We are also required to provide FastPay with 30-day notice of any transaction that result, or would result in, a change of control as defined in the FastPay Agreement. The failure to satisfy covenants under the FastPay Agreement or the occurrence of other specified events that constitute an event of default, as defined, could result in the termination of the FastPay Agreement and/or the acceleration of our obligations. The FastPay Agreement contains provisions relating to events of default that are customary for agreements of this type. The current FastPay Agreement has a term of 18 months and automatically renews thereafter for successive one-year terms, subject to earlier termination by written notice by the Company, provided all obligations are paid, including the payment of an early termination fee. At September 30, 2018, $115,659 of accounts receivable purchased by FastPay remain outstanding and are subject to repurchase under the terms of the FastPay Agreement.</t>
  </si>
  <si>
    <t>WARRANT LIABILITIES</t>
  </si>
  <si>
    <t>Derivative Instruments and Hedging Activities Disclosure [Abstract]</t>
  </si>
  <si>
    <t>NOTE 9 
WARRANT
LIABILITIES
The discussion below relates to the following (collectively, the Derivative Warrant Instruments):
1.
In January 2017, the Company issued Series A and Series B Warrants in our registered direct and concurrent private placement. In April 2017, the Company repurchased the Series B Warrants for $2,500,000 and recognized a loss on the repurchase amounting to $2,068,221. Accordingly, only the Series A Warrants are currently outstanding; and
2.
In April and October 2017, the Company issued the Series A1 Warrants and Series A2 Warrants in connection with the private placement of secured convertible debentures.
The Derivative Warrant Instruments have been accounted for utilizing ASC 815
Derivatives and Hedging.
The Company identified embedded features in the Derivative Warrant Instruments which caused the warrants to be classified as a liability. These embedded features included the right for the holders to request for the Company to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n each subsequent balance sheet dates.
As of January 4, 2017, the issuance date of the Series A and B Warrants, the fair value of the Series A and B Warrants of $3,038,344 was determined using the Black-Scholes Pricing Option Model based on a risk-free interest rate of 2% for both the Series A Warrants and the Series B Warrants, an expected term of 5.5 years for the Series A Warrants and 5 years for the Series B Warrants, an expected volatility of 110% for the Series A Warrants and the Series B Warrants and a 0% dividend yield for the Series A Warrants and the Series B Warrants, respectively. In April 2017, the Company repurchased the Series B Warrants for $2,500,000 and recognized a loss on the repurchase amounting to $2,068,221
The Series A Warrants fair value as of September 30, 2018 and December 31, 2017 was estimated to be $954,000 and $2,026,000 respectively, based on a risk-free interest rates of 2.88% and 2.20%, respectively, an expected term of 3.25 and 4 years, respectively, an expected volatility of 167% and 164%, respectively and a 0% dividend yield. . During the three-month period ending September 30, 2018 and 2017, we recorded a decrease in the fair value of the warrant derivative liability of $269,000 and $417,000. This was recorded as a gain on change in fair value of derivative liability. During the nine-month period ending September 30, 2018 and 2017, we recorded an decrease of $1,072,000 and an increase of $477,000 in the fair value of the warrant derivative liability, respectively. This was recorded as a (gain) loss on change in fair value of derivative liability.
As of April 21, and April 28, 2017, the issuance date of the Series A1 Warrants, the Company determined a fair value of $1,228,000 of the Series A1 Warrants. The fair value of the Series A1 Warrants was determined using the Black-Scholes Pricing Option Model based on a risk-free interest rate of 1.875%, an expected term of 5.5 years, an expected volatility of 109% and a 0% dividend yield for each respective date.
The Series A1 Warrants fair value at September 30, 2018 and December 31, 2017 was estimated to be $1,661,000 and $2,641,000 respectively based on a risk-free interest rate ranging from 2.88 to 2.73, an expected term ranging from 3.625 to 4.375 years, an expected volatility ranging from 162% to 167% and a 0% dividend yield. During the three-month period ending September 30, 2018, we recorded a decrease in the fair value of the warrant derivative liability of $470,000. This was recorded as a loss on change in fair value of derivative liability. During the nine-month period ending September 30, 2018 and 2017, we recorded a decrease of $981,000 and increase of $354,000, in the fair value of the warrant derivative liability, respectively. This was recorded as a loss on change in fair value of derivative liability.
As October 27, 2017, of the issuance date of the Series A2 Warrants, the Company determined a fair value of $2,856,000 of the Series A2 Warrants. The fair value of the Series A2 Warrants was determined using the Black-Scholes Model based on a risk-free interest rate of 2.03%, an expected term of 5.5 years, an expected volatility of 122% and a 0% dividend yield.
The fair value at September 30, 2018 and December 31, 2017 of the Series A2 Warrants was estimated to be $2,808,000 and $4,615,000, respectively based on a risk-free interest rate ranging from 2.88 to 2.46, an expected term ranging from 4.00 to 4.875 years, an expected volatility ranging from 160% to 161% and a 0% dividend yield. During the three-month period ending September 30, 2018, we recorded a decrease in the fair value of the warrant derivative liability of $771,000. This was recorded as a loss on change in fair value of derivative liability.
As August 17, 2017, of the issuance date of the Leapfrog Warrants, the Company determined a fair value of $337,069. The fair value of the Leapfrog Warrants was determined using the Black-Scholes Model based on a risk-free interest rate of 1.65%, an expected term of 5.0 years, an expected volatility of 108% and a 0% dividend yield.
The Warrant liabilities are comprised of the following at September 30:
Debenture
Leapfrog
Derivative
Balance as of beginning of period (December 31, 2017)
7,256,000
1,873,000
2,026,000
Adjustment to fair value
(2,787,000
)
(689,000
)
(1,072,000
)
Balance as of end of period (September 30, 2018)
4,469,000
1,184,000
954,000</t>
  </si>
  <si>
    <t>SECURED CONVERTIBLE DEBENTURES, NET</t>
  </si>
  <si>
    <t>Convertible Debt [Abstract]</t>
  </si>
  <si>
    <t>NOTE 10  SECURED CONVERTIBLE DEBENTURES, NET In April 2017, we sold an aggregate of : (i) $5,000,000 in principal of 12.5% secured convertible debentures; and (ii) five-year Series A warrants representing the right to acquire up to 833,337 shares of our Class A common stock. The debentures, which mature three years from the date of issuance, pay interest in cash at the rate of 12.5% per annum, payable quarterly on January 1, April 1, July 1 and October 1, beginning on July 1, 2017. Our obligations under the debentures are secured by a second position security interest in our accounts receivable and a first position security interest in the balance of our assets, and we are subject to continued compliance with certain financial covenants. The debentures are convertible at the option of the holder into shares of our Class A common stock at an initial conversion price of $3.00 per share, subject to adjustment as set forth in the debentures. Subject to our compliance with certain equity conditions set forth in the debentures, upon 20 trading days' notice to the holders we have the right to redeem the debentures in cash at a 120% premium during the first year and a 110% premium during the remaining term of the debentures. Upon any optional redemption, we are obligated to issue the holder Series B warrants, the terms of which will be identical to the Series A warrants, to purchase a number of shares of our Class A common stock equal to 50% of the conversion shares issuable on an as-converted basis as if the principal amount of the debentures had been converted immediately prior to the optional redemption. As of September 30, 2018, we were in compliance with all financial covenants. Effective October 29, 2018, we provided the debenture holders with notice of our intent to optionally redeem the debentures. The Series A warrants are initially exercisable at $3.00 per share and, if at any time after the six-month anniversary of the issuance the underlying shares of our Class A common stock are not covered by an effective resale registration statement, the Series A warrants are exercisable on a cashless basis. The conversion price of the Debentures and the exercise price of the Debenture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Debentures or exercise of the Series A warrants we will be subject to certain buy-in provisions. The debentures and Series A warrants, also contain certain beneficial ownership limitations. Chardan Capital Markets, LLC, Noble Capital Markets, Inc. and Aspenwood Capital (an independent branch of Colorado Financial Services Corporation), all broker-dealers and members of FINRA, acted as either our placement agent or a finder in connection with the sale of the securities. In addition, an affiliate of Noble purchased Debentures amounting to $720,000 and was issued a Series A warrant to purchase 120,000 shares of our Class A common stock in this offering. We paid aggregate cash commissions of $276,700 in connection with the sale of the securities. Additionally, we issued Chardan placement agent warrants to purchase 100,000 shares of our Class A common stock at an exercise price of $3.75 per share which are exercisable for 5.5 years commencing nine months from the issuance date. We issued Noble placement agent warrants to purchase up to 66,800 shares of our Class A common stock at an exercise price of $3.00 per share which will become exercisable nine months from the date of issuance. We also issued Colorado Financial Service Corporation and its designees warrants to purchase 7,700 shares of our Class A common stock at an exercise price of $3.75 per share which are exercisable for 5.5 years commencing nine months from the issuance date. We included the shares underlying the placement agent warrants in a resale registration statement that was declared effective by the SEC in September 2017. The net proceeds to us from the offering, after deducting placement agent fees and estimated offering expenses, were approximately $4,566,405. We utilized $2,500,000 of the net proceeds to satisfy a put obligation under the Series B Warrants from our January 2017 offering as described in Note 11. The balance of the net proceeds was used to pay down accounts payable and satisfy other working capital requirements. The Series A1 Warrants have been accounted for utilizing ASC 815
“Derivatives and Hedging”. The Company accounted for the Series A1 Debentures in accordance
with ASC 470-20 Debt with Conversion and other options. The net proceeds of $4,639,629 from the issuance of the Series A1 Debentures
was allocated between the Series A1 Debentures and the fair value of the Series A1 Warrants. The values allocated to the Series
A1 Debentures and Series A1Warrant was $3,408,629 and $1,288,000 respectively. After the allocation between the Series A1 Debentures
and Series A1 Warrants, the effective conversion feature was greater than the fair market value of the Company’s common
stock on the date of issuance, so the adjusted proceeds were not allocated to the conversion feature. On October 26, 2017, we sold an aggregate of: (i) $5,180,157 in principal amount of 12.5% secured convertible debentures; and (ii) five year Series A common stock purchase warrants representing the right to acquire up to 863,365 shares of our Class A common stock. The debentures and warrants are substantially identical to the debentures and warrants issued in our April 2017 offer described above. Effective October 29, 2018, we provided the debenture holders with notice of our intent to optionally redeem the debentures. Chardan Capital Markets, LLC acted as lead placement agent and Aspenwood Capital acted as co-placement agent, in connection with the sale of the securities. Pursuant to their respective engagement agreements, we paid Chardan Capital a cash commission of $149,021 and Aspenwood a cash commission of $70,000. We also issued an aggregate of 160,000 placement agent warrants to Chardan Capital and an aggregate of 23,337 placement agent warrants to Aspenwood. The Company identified embedded derivatives related to the Series
A Warrants issued. These embedded derivatives included the right for the holders to request for the Company to purchase the Series
A Warrant from the Holder by paying to the Holder an amount of cash equal to the black scholes value of the remaining unexercised
portion of the Series A2 Warrant on the date of the consummation of a fundamental transaction. The Series A Warrants have been accounted for utilizing ASC 815
“Derivatives and Hedging”. The Company accounted for the Series A2 Debentures in accordance with ASC 470-20 Debt with Conversion and
other options. The net proceeds of $4,261,684 from the issuance of the Series A2 Debentures was allocated between the Series A2
Debentures and the fair value of the Series A Warrants. The values allocated to the Series A2 Debentures and Series A Warrant
was $1,405,540 and $2,856,108 respectively. After the allocation between the Series A2 Debentures and the Series A Warrants, the
adjusted value assigned to Series A Debenture created the effected conversion feature to be a rate lower than the current market
price for the Company’s common stock on the date of the issuance. The value assigned to the conversion feature was $1,405,540. Convertible Notes During the year ended December 31, 2017, certain debenture holders exercised their rights to convert an aggregate of $3,335,000 in principal into 1,111,667 shares of the Companys Class A common stock. During the three and nine month period ended September 30, 2018, certain debenture holders converted an aggregate of $300,000 in principal into 100,000 shares of the Companys Class A common stock. During the three and nine month period ended September 30, 2018, the Company made no other principal payments on the debentures. During the three and nine month period ended September 30, 2018, the Company recorded interest expense on the convertible debentures totaling $254,615 and $950,371, respectively, including
the portion accrued for liquidated damages related to the Registration Rights Agreement that became effective on May 25, 2018.
During the three and nine month periods ended September 30, 2018, the Company also recognized $619,312 and $1,537,565 of amortization
of debt discount and deferred financing costs. During the three and nine month periods ended September 30, 2017, the Company
recorded interest expense on the convertible debentures totaling $157,534 and $274,315, respectively. During the three and
nine month periods ended September 30, 2017, the Company recognized $162,883 and $749,792 of amortization of debt discount and deferred financing costs. Future minimum principal payments under senior secured convertible notes as of September 30, 2018, were as follows: Convertible Year Ending December 31, Notes 2018 $  2019  2020 6,545,158 Total minimum principal payments 6,545,158 Less: debt discount (3,082,572 ) Less: deferred debt issuance costs (700,428 ) Convertible notes, net $ 2,762,158</t>
  </si>
  <si>
    <t>STOCKHOLDERS' EQUITY</t>
  </si>
  <si>
    <t>Stockholders' Equity Note [Abstract]</t>
  </si>
  <si>
    <t>NOTE 11  STOCKHOLDERS' EQUITY Common Stock On January 4, 2017, we sold an aggregate of: (i) 761,905 shares of Class A common stock; and (ii)
five-year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3,980,001. Simultaneously we conducted a private placement with
the same investors for no additional consideration of Series A Warrants representing the right to acquire up to an additional
380,953 shares of our Class A common stock at an exercise price of $6.70 per share. The Series A Warrants are exercisable for
five years commencing 6 months from the date of closing.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in April 2017, the exercise price of the Series A
Warrants issued to investors in our January 2017 private offering were reset to $2.245 per share. (See Note 9 Warrant Liabilities for further information) Beginning 100 days after the issuance date of the Series B Warrants, at any time the market price of our Class A common stock is less than $5.25 per share, the holders had the right to exercise the Series B Warrants on a cashless basis for shares of our Class A common stock calculated pursuant to a formula set forth in the Series B Warrants. We had the right, in lieu of delivery of such shares of our Class A common stock, to pay the holder of the Series B Warrants being exercised on a cashless basis, a specified amount in cash, with a maximum cash payment of $2,500,000. The holders of the Series B Warrants exercised their right in April 2017 and we repurchased the Series B Warrants for $2,500,000. Pursuant to an engagement letter dated December 29, 2016 by and between the Company and Chardan Capital Markets, Chardan Capital agreed to act as the Companys placement agent in connection with both the registered direct offering and a concurrent private placement. Pursuant to the agreement, the Company paid Chardan Capital a cash fee equal to $160,000 (4% of the gross proceeds), as well as reimbursement of its expenses related to the offering in the amount of $15,000. In addition, the Company granted Chardan Capital a warrant to purchase 76,190 shares of Class A common. The warrants have an exercise price of $6.50 per share and are exercisable for 5.5 years commencing nine months from the issuance date. The shares underlying the warrants were included in a resale registration statement that was declared effective by the SEC in September 2017. The net proceeds to the Company from the offering, after deducting placement agent fees and estimated offering expenses, were $3,830,000. The proceeds of the offering were used to satisfy the outstanding notes issued under the terms of the financing agreement. In connection with the January 2017 capital raise, Victory Park Management, LLC agreed not to exercise the put right prior to May 20, 2017. Victory Park Management, LLC exercised the put right on May 22, 2017. On October 27, 2017, the Company satisfied this obligation in full utilizing a portion of net proceeds from a second debenture financing. The Class A shares of common stock and Series B warrants were sold and issued pursuant to the Prospectus Supplement, dated January 4, 2017, to the Prospectus included in the Companys Registration Statement on Form S-3 (Registration No. 333-214644) filed with the SEC on November 16, 2016 and declared effective on November 28, 2016. In January 2017, in connection with an advisory agreement with kathy ireland Worldwide LLC ("kiWW"), the Company issued affiliates and designees of kiWW 100,000 shares of its Class A common stock valued at $678,000 In January 2017, we issued 3,858 shares of our Class A common stock valued at $12,500 to Mr. Derek J. Ferguson upon his appointment to our board of directors and the audit committee of the board. He is an accredited investor and the issuance was exempt from registration under the Securities Act pursuant to an exemption provided by Section 4(a)(2) of that act. In February 2017, the Company issued Mr. Steven Antebi 150,000 shares of our Class A common stock valued at $540,000 as compensation for services under the terms of a consulting agreement. He is a principal stockholder of the Company. In March 2017, we issued 51,667 shares of Class A common stock for vested stock awards. In March 2017, we issued 6,510 shares of our Class A common stock valued at $12,500 to Mr. Robert Jordan upon his appointment to our board of directors and the audit committee of the board. He is an accredited investor and the issuance was exempt from registration under the Securities Act pursuant to an exemption provided by Section 4(a)(2) of that act. In August 2017, we issued 200,000 shares in conjunction with our acquisition of certain intellectual property assets from Leapfrog Media Trading, Inc. On September 15, 2017, the Company entered an Investor Relations and Consulting Agreement. The Company engaged the consultant to provide certain consulting services on behalf of the Company. Under the terms of this agreement, which expired on December 15, 2017, the Company engaged consultant to provide a variety of advisory and consulting services to the Company, including introducing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As compensation for such services, the Company issued consultant 75,000 shares of its Class A common stock, valued at $97,500, on September 15, 2017. Between September 2017 and January 2018, we issued an aggregate of 225,000 shares of Class A common stock valued at $1,137,650 as consideration for media and marketing services. In October 2017, we issued 70,409 shares of our Class A common stock to Joseph P. Hannan, our chief financial officer, pursuant to his October 2017 employment agreement. The shares were issued pursuant to our 2016 equity compensation plan. In October 2017, we entered into securities purchase agreements to sell an aggregate of $5,180,158 of our 12.5% secured convertible debentures and issued 863,365 Series A common stock purchase warrants. The debentures are convertible into shares of our Class A common stock at $3.00 per share, subject to adjustment, and contain anti-dilution protection for subsequent financings and have a conversion price floor of $1.40 per share (pursuant to shareholder vote approving the offering that occurred on December 29, 2017). The warrants have an exercise price of $3.00 per share, subject to adjustment and contain anti-dilution protection for subsequent financings and have an exercise price floor of $1.40 per share. In connection with the offering we issued Chardan Capital Markets 160,000 placement agent warrants, of which: (i) 129,176 have an exercise price of $3.75 and (ii) 54,161 have an exercise price of $4.49 (. We also issued Aspenwood Capital 23,337 placement agent warrants with an exercise price of $3.75. All placement agent warrants have a term of five and a half years (exercisable beginning 6 months after issuance). In October 2017, certain debenture holders converted an aggregate of $655,000 of debentures into 218,334 shares of Class A common stock. In October 2017, 83,334 Series A common stock purchase warrants were exercised at a price of $3.00 per share, resulting in gross proceeds to the Company of $250,002. In January 2018, we issued Colleen DiClaudio, a board member, 7,813 Class A common shares valued at $10,000 as payment for 2017 services on our board of directors. The shares were issued from our 2016 equity compensation plan In January 2018, we issued Hardy Thomas, a former board member, 7,195 Class A common shares valued at $10,000 as payment for 2017 services on our board of directors. The shares were issued from our 2016 equity compensation plan. In January 2018, we issued Marc Savas and Malcolm CasSelle each 3,774 Class A common shares valued at $10,000 as payment for their respective 2017 service on our board of directors. The shares were issued from our 2016 equity compensation plan. In January 2018, we issued a consultant an additional 150,000 shares for media consulting services. In August 2018, we issued the consultant an additional 150,000 shares pursuant to this same agreement. In March 2018, we issued 6,667 shares of Class A common stock to one employee for vested stock awards. In March 2018, 122,950 shares of Class A common stock were awarded to one employee for sales performance achievement pursuant to our 2016 equity compensation plan. In July 2018, 16,667 Series A common stock purchase warrants were exercised at a price of $3.00 per share, resulting in gross proceeds to the Company of $50,000. In August 2018, we issued William Packer 3,774 shares of Class A common shares valued at $10,000 as payment for 2017 services on our board of directors. The shares were issued from our 2016 equity compensation plan. In June 2018, 44,815 Series A common stock purchase warrants at an exercise price of $2.245 per share, on a cashless basis. In September 2018, one investor in the Companys October 2017 debenture financing exercised 16,667 Series A common stock purchase warrants were exercised at a price of $3.00 per share, resulting in gross proceeds to the Company of $50,000. In September 2018, we issued 100,000 shares of our Class A common stock for legal services rendered. In September 2018, we issued 50,000 shares of our Class A common stock to Joseph P. Hannan, our chief financial officer, pursuant to his October 2017 employment agreement. The shares were issued pursuant to our 2016 equity compensation plan, and subject to vesting at issue. In September 2018, we issued 3,334 shares of Class A common stock to one employee for vested stock awards. During September 30, 2018, certain debenture holders converted an aggregate of $300,000 in principal into 100,000 shares of the Companys Class A common stock. On August 6, 2018, we repurchased 514,000 shares of our Class A common stock from Erin DeRuggiero as contracted under the terms of her separation agreement with the Company. Stock Awards During the three months ended September 30, 2018 and 2017, respectively, there were no new grants of restricted stock awards made nor were any previously issued grants forfeited. During the nine months ended September 30, 2018 and 2017, respectively, there were no new grants of stock awards made, no awards were forfeited during the nine months ended September 30, 2018, and awards in the amount of 3,333 common shares were forfeited during the nine months ended September 30, 2017. During the three months ended September 30, 2018 and 2017, we recorded stock award expenses of $56,496 and $129,166, respectively. During the nine months ended September 30, 2018 and 2017, we recorded stock award expenses of $160,874 and $398,412, respectively. Stock Options and Warrants In November 2016, the Company entered a consulting agreement with regard to certain investor relations and public relations services. The term of the consulting agreement is for a period of six-months from the effective date and may be extended for an additional six-month term. In lieu of cash payments for the services rendered by the consultant, the Company issued the consultant a three year Class A common stock purchase warrant to purchase 400,000 shares of the Companys Class A common stock at an exercise price of $7.50 per share. The warrants vest based on specific milestones. The Company is recognizing the value of the services rendered over the term of the agreement. As of September 30, 2017, the consultant had not yet attained any of the milestones contained within the agreement and the Company reversed $275,637 of expense related hereto. During the three and nine month periods ended September 30, 2017, an aggregate of 662,773 common stock purchase warrants, having exercise prices of between $5.00 and $10.00, per share, expired. On January 24, 2018, 176,400 common stock purchase warrants, having exercise prices of $7.50, per share, expired. On September 11, 2018, 250,000 common stock purchase warrants, having an exercise price of $4.20 per share were granted to
Joseph P. Hannan, our chief financial officer. During the three months ended September 30, 2018 and 2017, we recorded stock option expense of $84,489 and $90,038, respectively. During the nine months ended September 30, 2018 and 2017, we recorded stock option expense of $252,371 and $308,908, respectively.</t>
  </si>
  <si>
    <t>RELATED PARTY TRANSACTIONS</t>
  </si>
  <si>
    <t>Related Party Transactions [Abstract]</t>
  </si>
  <si>
    <t>NOTE 12  RELATED PARTY TRANSACTIONS On March 20, 2018, we entered into certain retention and bonus agreements with SRAXMD employees, including Erin DeRuggiero,
our chief innovations officer. Pursuant to the terms of the agreements with Ms. DeRuggiero, her employment agreement was terminated,
and she became a consultant to the Company. The term of the consultancy expired upon the sale of the assets comprising SRAXmd.
Pursuant to the terms of the agreement, we paid Ms. DeRuggiero a total of $5.2 million at closing which also included repurchase
of 514,000 shares of our Class A common stock. On April 2, 2018, we issued a common stock purchase warrant to Kristoffer Nelson, our Chief Operating Officer and a member of our board of directors. The option entitles Mr. Nelson to purchase 100,000 shares of Class A Common Stock at a price per share of $5.78, has a term of three years and vests quarterly over a three (3) year period. On September 11, 2018, we issued a common stock purchase warrant to Joseph P. Hannan, our Chief Financial Officer. The option entitles Mr. Hannan to purchase 250,000 shares of Class A Common Stock at a price per share of $4.20, has a term of three years and vests quarterly over a three (3) year period.</t>
  </si>
  <si>
    <t>COMMITMENTS AND CONTINGENCIES</t>
  </si>
  <si>
    <t>Commitments and Contingencies Disclosure [Abstract]</t>
  </si>
  <si>
    <t>NOTE 13  COMMITMENTS AND CONTINGENCIES Operating Leases The Company leases offices under operating leases that have expired and now operate on a month-to-month basis, subject to certain notice of termination provisions. Future minimum lease payments required under the operating leases amount to $50,636 for the year ended December 31, 2018. Rent expense for office space amounted to $69,484 and $35,000 for the three month period ended September 30, 2018 and 2017, respectively. Rent expense for office space amounted to $206,552 and $177,908 for the nine month period ended September 30, 2018 and 2017,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RESTATEMENT</t>
  </si>
  <si>
    <t>Accounting Changes and Error Corrections [Abstract]</t>
  </si>
  <si>
    <t xml:space="preserve">NOTE 14  RESTATEMENT Financial Information (As Restated) · The Company has presented restated 2018 financials as of September 30, 2018 and for the three-month and nine-month periods ended September 30, 2018 and 2017, below. · In addition to the restatement of the financial statements, certain information within contained in the following notes to the financial statements and financial statement schedule has been restated to reflect the corrections of misstatements discussed previously. The individual restatement matter that underlies the restatement adjustments is described below. Classification of Warrants The Company has concluded that the certain Warrants issued in 2017 are required to be classified as liabilities pursuant to the provisions of ASC 815-10 since all of the characteristics of a derivative instrument were met and the Warrants do not qualify for the equity classification scope exception in ASC 815-40-25-10 from derivative accounting, primarily because the Company may be required to cash settle the warrants in circumstances where holders of the Companys common stock would not be entitled to cash, which is inconsistent with ASC 815-40-55-2 through 55-6. The warrant agreements include a fundamental transaction clause whereby, in the unlikely event that another person becomes the beneficial owner of 50% of the outstanding shares of the Companys common stock, and if other conditions are met, the Company may be required to purchase the warrants from the holders by paying cash in an amount equal to the Black Scholes value of the remaining unexercised portion of the warrants on the date of such fundamental transaction. Impact of the Restatement Summary of Restatement Condensed Consolidated Balance Sheet, Statement of Operations and Cashflows 2018: September 30, 2018 September 30, 2018 As Reported Adjustments As Restated Total assets $ 34,341,324 $  $ 34,341,324 Liabilities and Stockholders' Equity Current liabilities: Accounts payable and accrued expenses $ 2,475,229 $  $ 2,475,229 Debenture warrant liability  4,468,609 4,468,609 Leapfrog warrant liability  1,184,086 1,184,086 Derivative liability  954,157 954,157 Total current liabilities 2,475,229 6,606,852 9,082,081 Secured convertible debentures, net 2,943,109 (180,951 ) 2,762,158 Total liabilities 5,418,338 6,425,901 11,844,239 Stockholders' equity: Preferred stock, authorized 50,000,000 shares, $0.001 par value, no shares issued or outstanding at September 30, 2018    Class A common stock, authorized 50,000,000 shares, $0.001 par value, 10,183,330 shares issued and outstanding at September 30, 2018 10,183  10,183 Class B common stock, authorized 9,000,000 shares, $0.001 par value, no shares issued or outstanding at September 30, 2018    Additional paid in capital 37,343,937 (4,596,213 ) 32,747,724 Accumulated deficit (8,431,134 ) (1,829,688 ) (10,260,822 ) Total stockholders' equity 28,922,986 (6,425,901 ) 22,497,084 Total liabilities and stockholders' equity $ 34,341,324 $  $ 34,341,324 Three Months Ended Three Months September 30, 2018 September 30, 2018 As Reported Adjustments As Restated Loss from operations (3,617,451 )  (3,617,451 ) Other income (expense): Interest expense: Interest expense (318,942 )  (318.942 ) Amortization of debt issuance costs (726,716 ) 107,404 (619,312 ) Total interest expense (1,045,658 ) 107,404 (938,254 ) Gain on sale of assets 23,978,389  23,978,389 Change in fair value of derivative liabilities  1,839,020 1,839,020 Other 9,758  9,758 Total other income (expense) 22,942,489 1,946,424 24,888,913 Income before provision for income taxes 19,325,038 1,946,424 21,271,462 Provision for income taxes    Net Income $ 19,325,038 $ 1,946,424 $ 21,271,462 Net loss per share, basic and diluted $ 1.91 $ 0.19 $ 2.10 Weighted average shares outstanding, basic and diluted 10,112,804  10,112,804 Nine Months Ended Nine Month Ended September 30, 2018 September 30, 2018 As Reported Adjustments As Restated Gross profit $ 5,921,413  $ 5,921,413 General, selling and administrative expense 14,414,279 (22,165 ) 14,392,114 Loss from operations (8,492,866 ) 22,165 (8,470,701 ) Other income (expense): Interest expense: Interest expense (1,240,485 )  (1,240,485 ) Amortization of debt issuance costs (1,531,963 ) (5,602 ) (1,537,565 ) Total interest expense (2,772,448 ) (5,602 ) (2,778,050 ) Gain on sale of assets 23,978,389 (22,165 ) 23,956,224 Change in fair value of derivative liabilities  4,549,150 4,549,150 Other 4,498  4,498 Total other income (expense) 21,210,439 4,521,383 25,731,822 Loss before provision for income taxes 12,717,573 4,543,548 17,261,121 Provision for income taxes    Net loss $ 12,717,573 $ 4,543,548 $ 17,261,121 Net loss per share, basic and diluted $ 1.26 $ 0.45 $ 1.71 Weighted average shares outstanding, basic and diluted 10,121,717  10,121,717 Nine Months Ended Nine Month Ended September 30, 2018 September 30, 2018 As Reported Adjustments As Restated Cash flows from operating activities Net loss $ 12,717,573 $ 4,543,548 $ 17,261,121 Adjustments to reconcile net loss to net cash used in operating activities: Stock based compensation 1,756,795  1,756,795 Amortization of debt issuance costs 325,791 5,602 331,393 Accretion of debenture discount and warrants 1,206,172  1,206,172 Change in valuation of derivative liabilities  (4,549,150 ) (4,549,150 ) Gain on sale of assets (23,978,389 ) 22,165 (23,956,224 ) Provision for bad debts (8,600 )  (8,600 ) Depreciation expense 30,730  30,730 Amortization of intangibles 512,308  512,308 Changes in operating assets and liabilities: Accounts receivable 1,816,668  1,816,668 Prepaid expenses (196,929 )  (196,929 ) Other current assets (119,462 )  (119,462 ) Accounts payable and accrued expenses (3,005,533 )  (3,005,533 ) Net cash used in operating activities (8,942,876 ) 22,165 (8,920,711 ) Cash flows from investing activities 22,249,150 (22,165 ) 22,226,985 Cash flows from financing activities 100,000  100,000 Net (decrease) increase in cash and cash equivalents 13,406,274  13,406,274 Cash and cash equivalents, beginning of period 1,017,299  1,017,299 Cash and cash equivalents, end of period $ 14,423,573 $  $ 14,423,573 Supplemental schedule of cash flow information Cash paid for interest $ 758,767 $  $ 758,767 Cash paid for taxes $  $  $  Supplemental schedule of noncash financing activities Vesting of common stock awards $ 150,000  $ 150,000 Issuance of common stock to be issued $ 879,500  $ 879,500 Shares issued for convertible note conversion $ 300,000  $ 300,000 Summary of Restatement Condensed Consolidated Statement of Operations and Cashflows 2017: Three Months Ended Three Months September 30, 2017 September 30, 2017 As Previously Reported Adjustments As Restated Loss from operations (559,939 )  (559,939 ) Other income (expense): Interest expense: Interest expense (338,010 )  (338,010 ) Amortization of debt issuance costs (281,352 ) 118,469 (162,883 ) Total interest expense (619,362 ) 118,469 (500,893 ) Change in fair value of derivative liabilities (2,895,027 ) 1,271,881 (1,623,146 ) Total other income (expense) (3,514,389 ) 1,390,350 (2,124,039 ) Loss before provision for income taxes (4,074,328 ) 1,390,350 (2,683,978 ) Provision for income taxes    Net loss $ (4,074,328 ) $ 1,390,350 $ (2,683,978 ) Net loss per share, basic and diluted $ (0.50 ) $ (0.17 ) $ (0.33 ) Weighted average shares outstanding, basic and diluted 8,115,790  8,115,790 Nine Months Ended Nine Month Ended September 30, 2017 September 30, 2017 As Previously Reported Adjustments As Restated Loss from operations (3,776,963 )  (3,776,963 ) Other income (expense): Interest expense: Interest expense (668,583 )  (668,583 ) Amortization of debt issuance costs (1,047,060 ) 297,268 (749,792 ) Total interest expense (1,715,643 ) 297,268 (1,418,375 ) Change in fair value of warrant liabilities 809,443 373,346 1,182,789 Loss on repurchase of series B warrant (2,053,978 ) (14,246 ) (2,068,221 ) Loss on repricing of series A warrants (99,820 )  (99,820 ) Other    Total other income (expense) (3,059,995 ) (656,368 ) (2,403,627 ) Loss before provision for income taxes (6,836,958 ) (656,368 ) (6,180,590 ) Provision for income taxes    Net loss $ (6,836,958 ) $ (656,368 ) $ (6,180,590 ) Net loss per share, basic and diluted $ (0.85 ) $ (0.8 ) $ (0.77 ) Weighted average shares outstanding, basic and diluted 8,008,717  8,008,717 Nine Months Ended Nine Month Ended September 30, 2017 September 30, 2017 As Originally Reported Adjustments As Restated Cash flows from operating activities Net loss $ (6,836,958 ) $ 656,368 $ (6,180,590 ) Adjustments to reconcile net loss to net cash used in operating activities: Stock based compensation 947,968  947,968 Amortization of debt issuance costs 663,210 (297,268 ) 365,942 Amortization of debt discount 383,850 383,850 Loss on repurchase of Series B warrants 2,053,978 14,246 2,068,221 PIK interest expense accrued to principal 51,323  51,323 Loss on repurchase of series A warrants 99,820  99,820 Change in fair value of derivative liabilities (809,443 ) (373,346 ) (1,182,789 ) Write-off of non-compete agreement 468,751  468,751 Provision for bad debts (163,703 )  (163,703 ) Depreciation expense 14,420  14,420 Amortization of intangibles 358,698  358,698 Changes in operating assets and liabilities: Accounts receivable 1,377,870  1,377,870 Prepaid expenses (209,007 )  (209,007 ) Other current assets 12,762  12,762 Accounts payable and accrued expenses (721,272 )  (721,272 ) Unearned revenue 67,516  67,516 Net cash used in operating activities (2,240,400 )  (2,240,400 ) Cash flows from investing activities (551,655 )  (551,655 ) Cash flows from financing activities 1,959,702  1,959,702 Net (decrease) increase in cash and cash equivalents (832,353 )  (832,353 ) Cash and cash equivalents, beginning of period 1,048,762  1,048,762 Cash and cash equivalents, end of period $ 216,409 $  $ 216,409 Supplemental schedule of cash flow information Cash paid for interest $ 873,433 $  $ 873,433 Cash paid for taxes $  $  $  Supplemental schedule of noncash financing activities Initial derivative liability on issuance of put warrants $ 3,038,344  3,038,344 Issuance of placement agent warrants 249,028  249,028 Common stock issued for vested grants 52  52 Issuance of common stock to be issued 100  100 Initial derivative and warrant liability accounted as debt discount on convertible debenture 2,763,723  2,763,723 Repurchase of series B warrants directly paid by debenture holder on behalf of the Company 2,500,000  2,500,000 Common stock issued and Initial warrant liability accounted for assets purchase arrangement 617,069  617,069 </t>
  </si>
  <si>
    <t>SUBSEQUENT EVENTS</t>
  </si>
  <si>
    <t>Subsequent Events [Abstract]</t>
  </si>
  <si>
    <t>NOTE 15  SUBSEQUENT EVENTS On May 13, 2019, the Company entered into a securities purchase agreement with an accredited investor whereby the investor
purchased 200,000 shares of the Company?s Class A common stock at a price per share of $5.00. The Company received aggregate
gross proceeds of $1,000,000. Pursuant to the terms of the securities purchase agreement, the investor has piggyback registration
rights with respect to the shares. Please refer to the Company’s 2018 Annual report filed on Form 10-K on April 16th, 2019
and the March 31, 2019 Quarterly report filed on Form 10-Q on May 15th, 2019 for additional subsequent events.</t>
  </si>
  <si>
    <t>SUMMARY OF SIGNIFICANT ACCOUNTING POLICIES (Policies)</t>
  </si>
  <si>
    <t>Uses and Sources of Liquidity</t>
  </si>
  <si>
    <t>Uses and Sources of Liquidity Our primary need for liquidity is to fund working capital requirements of our business, establish and develop new business units, development of internally used software and for general corporate purposes, including debt repayment. Our general, selling and administrative expenses increased from $3,659,202 for the three months ended September 30, 2017 to $4,869,232 for the three months ended September 30, 2018. Our general, selling and administrative expenses increased from $11,395,454 for the nine months ended September 30, 2017 to
$14,392,114
for the nine months ended September 30, 2018. We generated net income of
$21,271,464
for the three months ended September 30, 2018 compared to a net loss of
$2,683,978
for the three months ended September 30, 2017. We generated net income of
$17,261,121
for the nine months ended September 30, 2018 compared to a net loss of
$6,180,590
for the nine months ended September 30, 2017. At September 30, 2018, we had an accumulated deficit of
$10,260,822.
As of September 30, 2018, we had $14,423,573 in cash and cash equivalents and a
working capital
surplus
of
$7,177,199
as compared to $1,017,299 in cash and cash equivalents and a
working capital
deficit
of
$10,031,979
at December 31, 2017. We continue to face a challenging competitive environment and while we continue to focus on our overall profitability, including managing expenses, we reported losses and have historically funded our operations and investing activities with cash provided by financing activities. In late 2017, we announced several new initiatives intended to provide additional growth opportunities which launched in the third quarter of 2018. On August 6, 2018, we announced the completion of the sale of our SRAXmd product group in a transaction valued at up to $52.5 million.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t>
  </si>
  <si>
    <t>Effect of ASU No. 2017-11 on Previously Issued Financial Statements</t>
  </si>
  <si>
    <t>Effect of ASU No. 2017-11 on Previously Issu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The Company early adopted the guidance under ASU 2017-11 for the year end December 31, 2017, and recognized warrants issued in 2017 with a down round feature as equity. Adjustments to the Companys previously issued financial statements were required for the retrospective application of this standard. As such the financial statements for three month and nine month periods ended September 30, 2017 have been reclassified to reflect the adoption of ASU 2017-11. September 30, 2017 September 30, 2017 As Reported Adjustments As Adjusted Assets Current assets: Cash and cash equivalents $ 216,409  $ 216,409 Accounts receivable, net 7,196,915  7,196,915 Prepaid expenses 541,510  541,510 Other current assets 6,898  6,898 Total current assets 7,961,732  7,961,732 Property and equipment, net 138,539  138,539 Goodwill 15,644,957  15,644,957 Intangibles assets, net 1,609,228  1,609,228 Other assets 21,488  21,488 Total assets $ 25,375,944  $ 25,375,944 Liabilities and Stockholders' Equity Current liabilities: Accounts payable and accrued expenses $ 12,434,810  $ 12,434,810 Leapfrog warrant liability 673,416 (673,416 )  Deferred revenue 67,516  67,516 Put warrant liability 757,476 (757,476 )  Debenture warrant liability 1,615,844 (1,615,844 )  Debenture conversion liability 1,936,752 (1,936,752 )  Put Liability 1,551,323  1,551,323 Total current liabilities 19,037,137 (4,983,488 ) 14,053,649 Secured convertible debentures, net 2,092,798 1,530,660 3,623,458 Total liabilities 21,129,935 (3,452,828 ) 17,677,107 Commitments and contingencies (Note 11) Stockholders' equity: Preferred stock, authorized 50,000,000 shares, $0.001 par value, no shares issued or outstanding at September 30, 2017 and December 31, 2016, respectively    Class A common stock, authorized 50,000,000 shares, $0.001 par value, 8,232,830 and 6,951,077 shares issued and outstanding at September 30, 2017 and December 31, 2016, respectively 8,233  8,233 Class B common stock, authorized 9,000,000 shares, $0.001 par value, no shares issued or outstanding at September 30, 2017 and December 31, 2016, respectively    Common stock to be issued 97,500  97,500 Additional paid in capital 25,367,237 1,961,415 27,328,652 Accumulated deficit (21,226,961 ) 1,491,413 (19,735,548 ) Total stockholders' equity 4,246,009 3,452,828 7,698,837 Total liabilities and stockholders' equity $ 25,375,944  $ 25,375,944 Three Month Period ended Three Month Period ended September 30, 2017 September 30, 2017 As Reported Adjustments As Adjusted Revenue $ 5,554,182  $ 5,554,182 Cost of revenue 2,454,919  2,454,919 Gross profit 3,099,263  3,099,263 Operating expense General, selling and administrative expense 3,659,202  3,659,202 Write-off of non-compete agreement    Restructuring costs    Total operating expense, net 3,659,202  3,659,202 Loss from operations (559,939 )  (559,939 ) Other income (expense): Interest expense: Interest income (expense) (338,010 )  (338,010 ) Amortization of debt issuance costs (281,352 ) 148,128 (133,224 ) Total interest expense (619,362 ) 148,128 (471,234 ) Loss on repurchase of Series B warrants    Loss on repricing of Series A warrants    Accretion of put warrants (419,062 ) 419,062  Accretion of debenture discount and warrants (2,139,618 ) 2,139,618  Accretion of Leapfrog warrants (336,347 ) 336,347  Total other income (expense) (3,514,389 ) 3,043,155 (471,234 ) Loss before provision for income taxes (4,074,328 ) 3,043,155 (1,031,173 ) Provision for income taxes    Net loss $ (4,074,328 ) 3,043,155 $ (1,031,173 ) Net loss per share, basic and diluted $ (0.50 ) 0.37 $ (0.13 ) Weighted average shares outstanding, basic and diluted 8,115,790  8,115,790 Nine Month Nine Month September 30, 2017 September 30, 2017 As Reported Adjustments As Adjusted Revenue $ 16,861,449  $ 16,861,449 Cost of revenue 8,378,247  8,378,247 Gross profit 8,483,202  8,483,202 Operating expense General, selling and administrative expense 11,395,454  11,395,454 Write-off of non-compete agreement 486,750  486,750 Restructuring costs 377,961  377,961 Total operating expense, net 12,260,165  12,260,165 Loss from operations (3,776,963 )  (3,776,963 ) Other income (expense): Interest expense: Interest income (expense) (668,583 )  (668,583 ) Amortization of debt issuance costs (1,047,060 ) 148,128 (898,932 ) Total interest expense (1,715,643 ) 148,128 (1,567,515 ) Loss on repurchase of Series B warrants (2,053,975 ) 2,053,975  Loss on repricing of Series A warrants (99,820 ) 99,820  Accretion of put warrants 1,934,663 (1,934,663 )  Accretion of debenture discount and warrants (788,873 ) 788,872  Accretion of Leapfrog warrants (336,347 ) 336,347  Total other income (expense) (3,059,994 ) 1,492,479 (1,567,515 ) Loss before provision for income taxes (6,836,954 ) 1,492,479 (5,344,478 ) Provision for income taxes    Net loss $ (6,836,954 ) 1,492,479 $ (5,344,478 ) Net loss per share, basic and diluted $ (0.85 ) (0.18 ) $ (0.67 ) Weighted average shares outstanding, basic and diluted 8,008,717  8,008,717 Nine Month Period Ended Nine Month Period ended September 30, 2017 September 30, 2017 As Reported Adjustments As Adjusted Cash flows from operating activities Net loss $ (6,836,958 ) 1,492,480 $ (5,344,478 ) Adjustments to reconcile net loss to net cash used in operating activities: Stock based compensation 947,968  947,968 Amortization of debt issuance costs 663,210 (148,128 ) 515,082 Loss on repurchase of Series B warrants 2,053,975 (2,053,975 )  Loss on repricing of Series A warrants 99,820 (99,820 )  Accretion of Leapfrog warrants 336,347 (336,347 )  Accretion of put warrants (1,934,663 ) 1,934,663  Accretion of debenture discount and warrants 788,873 (788,873 )  PIK interest expense accrued to principal 51,323  51,323 Amortization of debt discount 383,850  383,850 Write off of non-compete agreement 468,751 17,999 486,750 Provision for bad debts (163,703 ) (17,999 ) (181,702 ) Depreciation expense 14,240  14,240 Amortization of intangibles 358,698  358,698 Changes in operating assets and liabilities: Accounts receivable 1,377,870  1,377,870 Prepaid expenses (209,007 )  (209,007 ) Other assets 12,762  12,762 Accounts payable and accrued expenses (721,272 )  (721,272 ) Unearned revenue 67,516  67,516 Net cash used in operating activities (2,240,400 )  (2,240,400 ) Cash flows from investing activities Purchase of equipment (97,287 )  (97,287 ) Development of software (454,368 )  (454,368 ) Net cash used in investing activities (551,655 )  (551,655 ) Cash flows from financing activities Proceeds from the issuance of common stock 3,820,001  3,820,001 Proceeds from secured convertible debentures, net 2,136,629  2,136,629 Repayments of note payable and PIK interest (3,996,928 )  (3,996,928 ) Net cash (used in) provided by financing activities 1,959,702  1,959,702 Net (decrease) increase in cash and cash equivalents (832,353 )  (832,353 ) Cash and cash equivalents, beginning of period 1,048,762  1,048,762 Cash and cash equivalents, end of period $ 216,409  $ 216,409 Supplemental schedule of cash flow information Cash paid for interest $ 873,433  $ 873,433 Cash paid for taxes $   $ </t>
  </si>
  <si>
    <t>Principles of Consolidation</t>
  </si>
  <si>
    <t>Principles of Consolidation The unaudited condensed consolidated financial statements include the accounts of the Company and its wholly-owned subsidiaries. All material intercompany transactions and balances have been eliminated in consolidation.</t>
  </si>
  <si>
    <t>Use of Estimates</t>
  </si>
  <si>
    <t>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has adopted the new revenue recognition guidelines in accordance with ASC 606, Revenue from Contracts with Customers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51,103 and $59,703 at September 30, 2018 and December 31, 2017, respectively.</t>
  </si>
  <si>
    <t>Concentration of Credit Risk, Significant Customers and Supplier Risk</t>
  </si>
  <si>
    <t xml:space="preserve">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September 30, 2018, two customers accounted for more than 10% of the accounts receivable balance for a total of 43.7%. At December 31, 2017, four customers accounted for more than 10% of the accounts receivable balance for a total of 59.5%. </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 Level 2 — ● Level 3 — The Company's financial instruments, including cash and cash equivalents, net accounts receivable, accounts payable and accrued expenses, are carried at historical cost. At September 30, 2018 and December 31, 2017, the carrying amounts of these instruments approximated their fair values because of the short-term nature of these instruments. Derivative instruments are carried at fair value, generally estimated using the Black Scholes Merton model.</t>
  </si>
  <si>
    <t>Goodwill and annual impairment testing period</t>
  </si>
  <si>
    <t>Goodwill and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 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nd no impairment of goodwill was recorded for the twelve month period ended December 31, 2017. No interim impairments have been recorded regarding its goodwill during the three months ended September 30, 2018 or 2017, respectively.</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September 30, 2018 or 2017, respectively.</t>
  </si>
  <si>
    <t>Earnings (Loss) Per Share</t>
  </si>
  <si>
    <t>Earnings (Loss) Per Share We use Accounting Standards Codification (ASC) 260, " Earnings Per Share There were 4,948,354 common share equivalents at September 30, 2018 and 6,254,705 common share equivalents at September 30, 2017. For the three and nine months ended September 30, 2017, these potential shares were excluded from the shares used to calculate diluted earnings per share as their inclusion would reduce net loss per share.</t>
  </si>
  <si>
    <t>Stock-Based Compensation</t>
  </si>
  <si>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SUMMARY OF SIGNIFICANT ACCOUNTING POLICIES (Tables)</t>
  </si>
  <si>
    <t>Schedule of Restated Financial Statements from Adoption of ASU 2017-11</t>
  </si>
  <si>
    <t>The Company early adopted the guidance under ASU 2017-11 for the year end December 31, 2017, and recognized warrants issued in 2017 with a down round feature as equity. Adjustments to the Companys previously issued financial statements were required for the retrospective application of this standard. As such the financial statements for three month and nine month periods ended September 30, 2017 have been reclassified to reflect the adoption of ASU 2017-11. September 30, 2017 September 30, 2017 As Reported Adjustments As Adjusted Assets Current assets: Cash and cash equivalents $ 216,409  $ 216,409 Accounts receivable, net 7,196,915  7,196,915 Prepaid expenses 541,510  541,510 Other current assets 6,898  6,898 Total current assets 7,961,732  7,961,732 Property and equipment, net 138,539  138,539 Goodwill 15,644,957  15,644,957 Intangibles assets, net 1,609,228  1,609,228 Other assets 21,488  21,488 Total assets $ 25,375,944  $ 25,375,944 Liabilities and Stockholders' Equity Current liabilities: Accounts payable and accrued expenses $ 12,434,810  $ 12,434,810 Leapfrog warrant liability 673,416 (673,416 )  Deferred revenue 67,516  67,516 Put warrant liability 757,476 (757,476 )  Debenture warrant liability 1,615,844 (1,615,844 )  Debenture conversion liability 1,936,752 (1,936,752 )  Put Liability 1,551,323  1,551,323 Total current liabilities 19,037,137 (4,983,488 ) 14,053,649 Secured convertible debentures, net 2,092,798 1,530,660 3,623,458 Total liabilities 21,129,935 (3,452,828 ) 17,677,107 Commitments and contingencies (Note 11) Stockholders' equity: Preferred stock, authorized 50,000,000 shares, $0.001 par value, no shares issued or outstanding at September 30, 2017 and December 31, 2016, respectively    Class A common stock, authorized 50,000,000 shares, $0.001 par value, 8,232,830 and 6,951,077 shares issued and outstanding at September 30, 2017 and December 31, 2016, respectively 8,233  8,233 Class B common stock, authorized 9,000,000 shares, $0.001 par value, no shares issued or outstanding at September 30, 2017 and December 31, 2016, respectively    Common stock to be issued 97,500  97,500 Additional paid in capital 25,367,237 1,961,415 27,328,652 Accumulated deficit (21,226,961 ) 1,491,413 (19,735,548 ) Total stockholders' equity 4,246,009 3,452,828 7,698,837 Total liabilities and stockholders' equity $ 25,375,944  $ 25,375,944 Three Month Period ended Three Month Period ended September 30, 2017 September 30, 2017 As Reported Adjustments As Adjusted Revenue $ 5,554,182  $ 5,554,182 Cost of revenue 2,454,919  2,454,919 Gross profit 3,099,263  3,099,263 Operating expense General, selling and administrative expense 3,659,202  3,659,202 Write-off of non-compete agreement    Restructuring costs    Total operating expense, net 3,659,202  3,659,202 Loss from operations (559,939 )  (559,939 ) Other income (expense): Interest expense: Interest income (expense) (338,010 )  (338,010 ) Amortization of debt issuance costs (281,352 ) 148,128 (133,224 ) Total interest expense (619,362 ) 148,128 (471,234 ) Loss on repurchase of Series B warrants    Loss on repricing of Series A warrants    Accretion of put warrants (419,062 ) 419,062  Accretion of debenture discount and warrants (2,139,618 ) 2,139,618  Accretion of Leapfrog warrants (336,347 ) 336,347  Total other income (expense) (3,514,389 ) 3,043,155 (471,234 ) Loss before provision for income taxes (4,074,328 ) 3,043,155 (1,031,173 ) Provision for income taxes    Net loss $ (4,074,328 ) 3,043,155 $ (1,031,173 ) Net loss per share, basic and diluted $ (0.50 ) 0.37 $ (0.13 ) Weighted average shares outstanding, basic and diluted 8,115,790  8,115,790 Nine Month Nine Month September 30, 2017 September 30, 2017 As Reported Adjustments As Adjusted Revenue $ 16,861,449  $ 16,861,449 Cost of revenue 8,378,247  8,378,247 Gross profit 8,483,202  8,483,202 Operating expense General, selling and administrative expense 11,395,454  11,395,454 Write-off of non-compete agreement 486,750  486,750 Restructuring costs 377,961  377,961 Total operating expense, net 12,260,165  12,260,165 Loss from operations (3,776,963 )  (3,776,963 ) Other income (expense): Interest expense: Interest income (expense) (668,583 )  (668,583 ) Amortization of debt issuance costs (1,047,060 ) 148,128 (898,932 ) Total interest expense (1,715,643 ) 148,128 (1,567,515 ) Loss on repurchase of Series B warrants (2,053,975 ) 2,053,975  Loss on repricing of Series A warrants (99,820 ) 99,820  Accretion of put warrants 1,934,663 (1,934,663 )  Accretion of debenture discount and warrants (788,873 ) 788,872  Accretion of Leapfrog warrants (336,347 ) 336,347  Total other income (expense) (3,059,994 ) 1,492,479 (1,567,515 ) Loss before provision for income taxes (6,836,954 ) 1,492,479 (5,344,478 ) Provision for income taxes    Net loss $ (6,836,954 ) 1,492,479 $ (5,344,478 ) Net loss per share, basic and diluted $ (0.85 ) (0.18 ) $ (0.67 ) Weighted average shares outstanding, basic and diluted 8,008,717  8,008,717 Nine Month Period Ended Nine Month Period ended September 30, 2017 September 30, 2017 As Reported Adjustments As Adjusted Cash flows from operating activities Net loss $ (6,836,958 ) 1,492,480 $ (5,344,478 ) Adjustments to reconcile net loss to net cash used in operating activities: Stock based compensation 947,968  947,968 Amortization of debt issuance costs 663,210 (148,128 ) 515,082 Loss on repurchase of Series B warrants 2,053,975 (2,053,975 )  Loss on repricing of Series A warrants 99,820 (99,820 )  Accretion of Leapfrog warrants 336,347 (336,347 )  Accretion of put warrants (1,934,663 ) 1,934,663  Accretion of debenture discount and warrants 788,873 (788,873 )  PIK interest expense accrued to principal 51,323  51,323 Amortization of debt discount 383,850  383,850 Write off of non-compete agreement 468,751 17,999 486,750 Provision for bad debts (163,703 ) (17,999 ) (181,702 ) Depreciation expense 14,240  14,240 Amortization of intangibles 358,698  358,698 Changes in operating assets and liabilities: Accounts receivable 1,377,870  1,377,870 Prepaid expenses (209,007 )  (209,007 ) Other assets 12,762  12,762 Accounts payable and accrued expenses (721,272 )  (721,272 ) Unearned revenue 67,516  67,516 Net cash used in operating activities (2,240,400 )  (2,240,400 ) Cash flows from investing activities Purchase of equipment (97,287 )  (97,287 ) Development of software (454,368 )  (454,368 ) Net cash used in investing activities (551,655 )  (551,655 ) Cash flows from financing activities Proceeds from the issuance of common stock 3,820,001  3,820,001 Proceeds from secured convertible debentures, net 2,136,629  2,136,629 Repayments of note payable and PIK interest (3,996,928 )  (3,996,928 ) Net cash (used in) provided by financing activities 1,959,702  1,959,702 Net (decrease) increase in cash and cash equivalents (832,353 )  (832,353 ) Cash and cash equivalents, beginning of period 1,048,762  1,048,762 Cash and cash equivalents, end of period $ 216,409  $ 216,409 Supplemental schedule of cash flow information Cash paid for interest $ 873,433  $ 873,433 Cash paid for taxes $   $ </t>
  </si>
  <si>
    <t>ACQUISITIONS AND DIVESTITURES (Tables)</t>
  </si>
  <si>
    <t>Schedule of Income from Discontinued Operations</t>
  </si>
  <si>
    <t>Based on managements best estimates, for the three and nine month periods ended September 30, 2018 and 2017, the unaudited results for revenue and cost of sales attributable to the SRAXmd product group are estimated below: Three Months ended Nine Months ended 2018 2017 2018 2017 Revenue $ 1,049,283 $ 2,631,068 $ 6,306,613 $ 6,474,137 Cost of Sales $ 146,401 $ 275,592 $ 1,101,080 $ 916,005 Gross Profit $ 902,882 $ 2,355,476 $ 5,205,533 $ 5,558,131 Gross Margin 86.0% 89.5% 82.5% 85.9% General, Sales &amp; Administrative expense $ 611,608 $ 918,429 $ 2,887,142 $ 2,028,407 Operating Income $ 291,274 $ 1,437,047 $ 2,318,391 $ 3,529,723</t>
  </si>
  <si>
    <t>PROPERTY AND EQUIPMENT, NET (Tables)</t>
  </si>
  <si>
    <t>Schedule of Property and Equipment</t>
  </si>
  <si>
    <t xml:space="preserve">Property and equipment consist of the following at September 30, 2018 and December 31, 2017: September 30, 2018 December 31, 2017 Office equipment $ 281,218 $ 251,415 Accumulated depreciation (127,599 ) (96,869 ) Property and equipment, net $ 153,619 $ 154,546 </t>
  </si>
  <si>
    <t>INTANGIBLE ASSETS, NET (Tables)</t>
  </si>
  <si>
    <t>Schedule of Intangible assets</t>
  </si>
  <si>
    <t xml:space="preserve">Intangible assets consist of the following: September 30, 2018 December 31, 2017 Non-compete agreement $ 1,250,000 $ 1,250,000 Intellectual property 756,000 756,000 Acquired software  Leapfrog 617,069 617,069 Internally developed software 1,456,011 754,140 4,079,080 3,377,209 Accumulated amortization (2,246,757 ) (1,734,449 ) Carrying value $ 1,832,323 $ 1,642,760 </t>
  </si>
  <si>
    <t>Schedule of Estimated Future Amortization Expense</t>
  </si>
  <si>
    <t xml:space="preserve">The estimated future amortization expense for the remainder of 2018 and the years ended December 31 thereafter, are as follows: Remainder of 2018 $ 144,782 2019 752,429 2020 461,243 2021 473,869 $ 1,832,323 </t>
  </si>
  <si>
    <t>ACCOUNTS PAYABLE AND ACCRUED EXPENSES (Tables)</t>
  </si>
  <si>
    <t>Schedule of Accounts Payable and Accrued Expenses</t>
  </si>
  <si>
    <t>Accounts payable and accrued expenses are comprised of the following: September 30, 2018 December 31, 2017 Accounts payable, trade $ 1,988,072 $ 2,858,871 Accrued expenses 155,702 1,800,621 Accrued compensation 31,769 256,164 Accrued commissions 299,686 95,159 Total $ 2,475,229 $ 5,010,815</t>
  </si>
  <si>
    <t>WARRANT LIABILITIES (Tables)</t>
  </si>
  <si>
    <t>Schedule of Warrant Liability</t>
  </si>
  <si>
    <t>The Warrant liabilities are comprised of the following at September 30:
Debenture
Leapfrog
Derivative
Balance as of beginning of period (December 31, 2017)
7,256,000
1,873,000
2,026,000
Adjustment to fair value
(2,787,000
)
(689,000
)
(1,072,000
)
Balance as of end of period (September 30, 2018)
4,469,000
1,184,000
954,000</t>
  </si>
  <si>
    <t>SECURED CONVERTIBLE DEBENTURES, NET (Tables)</t>
  </si>
  <si>
    <t>Schedule of future minimum principal payments under senior secured convertible notes</t>
  </si>
  <si>
    <t>Future minimum principal payments under senior secured convertible notes as of September 30, 2018, were as follows: Convertible Year Ending December 31, Notes 2018 $  2019  2020 6,545,158 Total minimum principal payments 6,545,158 Less: debt discount (3,082,572 ) Less: deferred debt issuance costs (700,428 ) Convertible notes, net $ 2,762,158</t>
  </si>
  <si>
    <t>RESTATEMENT (Tables)</t>
  </si>
  <si>
    <t>Schedule of Impact of Restatement</t>
  </si>
  <si>
    <t>Impact of the Restatement Summary of Restatement Condensed Consolidated Balance Sheet, Statement of Operations and Cashflows 2018: September 30, 2018 September 30, 2018 As Reported Adjustments As Restated Total assets $ 34,341,324 $  $ 34,341,324 Liabilities and Stockholders' Equity Current liabilities: Accounts payable and accrued expenses $ 2,475,229 $  $ 2,475,229 Debenture warrant liability  4,468,609 4,468,609 Leapfrog warrant liability  1,184,086 1,184,086 Derivative liability  954,157 954,157 Total current liabilities 2,475,229 6,606,852 9,082,081 Secured convertible debentures, net 2,943,109 (180,951 ) 2,762,158 Total liabilities 5,418,338 6,425,901 11,844,239 Stockholders' equity: Preferred stock, authorized 50,000,000 shares, $0.001 par value, no shares issued or outstanding at September 30, 2018    Class A common stock, authorized 50,000,000 shares, $0.001 par value, 10,183,330 shares issued and outstanding at September 30, 2018 10,183  10,183 Class B common stock, authorized 9,000,000 shares, $0.001 par value, no shares issued or outstanding at September 30, 2018    Additional paid in capital 37,343,937 (4,596,213 ) 32,747,724 Accumulated deficit (8,431,134 ) (1,829,688 ) (10,260,822 ) Total stockholders' equity 28,922,986 (6,425,901 ) 22,497,084 Total liabilities and stockholders' equity $ 34,341,324 $  $ 34,341,324 Three Months Ended Three Months September 30, 2018 September 30, 2018 As Reported Adjustments As Restated Loss from operations (3,617,451 )  (3,617,451 ) Other income (expense): Interest expense: Interest expense (318,942 )  (318.942 ) Amortization of debt issuance costs (726,716 ) 107,404 (619,312 ) Total interest expense (1,045,658 ) 107,404 (938,254 ) Gain on sale of assets 23,978,389  23,978,389 Change in fair value of derivative liabilities  1,839,020 1,839,020 Other 9,758  9,758 Total other income (expense) 22,942,489 1,946,424 24,888,913 Income before provision for income taxes 19,325,038 1,946,424 21,271,462 Provision for income taxes    Net Income $ 19,325,038 $ 1,946,424 $ 21,271,462 Net loss per share, basic and diluted $ 1.91 $ 0.19 $ 2.10 Weighted average shares outstanding, basic and diluted 10,112,804  10,112,804 Nine Months Ended Nine Month Ended September 30, 2018 September 30, 2018 As Reported Adjustments As Restated Gross profit $ 5,921,413  $ 5,921,413 General, selling and administrative expense 14,414,279 (22,165 ) 14,392,114 Loss from operations (8,492,866 ) 22,165 (8,470,701 ) Other income (expense): Interest expense: Interest expense (1,240,485 )  (1,240,485 ) Amortization of debt issuance costs (1,531,963 ) (5,602 ) (1,537,565 ) Total interest expense (2,772,448 ) (5,602 ) (2,778,050 ) Gain on sale of assets 23,978,389 (22,165 ) 23,956,224 Change in fair value of derivative liabilities  4,549,150 4,549,150 Other 4,498  4,498 Total other income (expense) 21,210,439 4,521,383 25,731,822 Loss before provision for income taxes 12,717,573 4,543,548 17,261,121 Provision for income taxes    Net loss $ 12,717,573 $ 4,543,548 $ 17,261,121 Net loss per share, basic and diluted $ 1.26 $ 0.45 $ 1.71 Weighted average shares outstanding, basic and diluted 10,121,717  10,121,717 Nine Months Ended Nine Month Ended September 30, 2018 September 30, 2018 As Reported Adjustments As Restated Cash flows from operating activities Net loss $ 12,717,573 $ 4,543,548 $ 17,261,121 Adjustments to reconcile net loss to net cash used in operating activities: Stock based compensation 1,756,795  1,756,795 Amortization of debt issuance costs 325,791 5,602 331,393 Accretion of debenture discount and warrants 1,206,172  1,206,172 Change in valuation of derivative liabilities  (4,549,150 ) (4,549,150 ) Gain on sale of assets (23,978,389 ) 22,165 (23,956,224 ) Provision for bad debts (8,600 )  (8,600 ) Depreciation expense 30,730  30,730 Amortization of intangibles 512,308  512,308 Changes in operating assets and liabilities: Accounts receivable 1,816,668  1,816,668 Prepaid expenses (196,929 )  (196,929 ) Other current assets (119,462 )  (119,462 ) Accounts payable and accrued expenses (3,005,533 )  (3,005,533 ) Net cash used in operating activities (8,942,876 ) 22,165 (8,920,711 ) Cash flows from investing activities 22,249,150 (22,165 ) 22,226,985 Cash flows from financing activities 100,000  100,000 Net (decrease) increase in cash and cash equivalents 13,406,274  13,406,274 Cash and cash equivalents, beginning of period 1,017,299  1,017,299 Cash and cash equivalents, end of period $ 14,423,573 $  $ 14,423,573 Supplemental schedule of cash flow information Cash paid for interest $ 758,767 $  $ 758,767 Cash paid for taxes $  $  $  Supplemental schedule of noncash financing activities Vesting of common stock awards $ 150,000  $ 150,000 Issuance of common stock to be issued $ 879,500  $ 879,500 Shares issued for convertible note conversion $ 300,000  $ 300,000 Summary of Restatement Condensed Consolidated Statement of Operations and Cashflows 2017: Three Months Ended Three Months September 30, 2017 September 30, 2017 As Previously Reported Adjustments As Restated Loss from operations (559,939 )  (559,939 ) Other income (expense): Interest expense: Interest expense (338,010 )  (338,010 ) Amortization of debt issuance costs (281,352 ) 118,469 (162,883 ) Total interest expense (619,362 ) 118,469 (500,893 ) Change in fair value of derivative liabilities (2,895,027 ) 1,271,881 (1,623,146 ) Total other income (expense) (3,514,389 ) 1,390,350 (2,124,039 ) Loss before provision for income taxes (4,074,328 ) 1,390,350 (2,683,978 ) Provision for income taxes    Net loss $ (4,074,328 ) $ 1,390,350 $ (2,683,978 ) Net loss per share, basic and diluted $ (0.50 ) $ (0.17 ) $ (0.33 ) Weighted average shares outstanding, basic and diluted 8,115,790  8,115,790 Nine Months Ended Nine Month Ended September 30, 2017 September 30, 2017 As Previously Reported Adjustments As Restated Loss from operations (3,776,963 )  (3,776,963 ) Other income (expense): Interest expense: Interest expense (668,583 )  (668,583 ) Amortization of debt issuance costs (1,047,060 ) 297,268 (749,792 ) Total interest expense (1,715,643 ) 297,268 (1,418,375 ) Change in fair value of warrant liabilities 809,443 373,346 1,182,789 Loss on repurchase of series B warrant (2,053,978 ) (14,246 ) (2,068,221 ) Loss on repricing of series A warrants (99,820 )  (99,820 ) Other    Total other income (expense) (3,059,995 ) (656,368 ) (2,403,627 ) Loss before provision for income taxes (6,836,958 ) (656,368 ) (6,180,590 ) Provision for income taxes    Net loss $ (6,836,958 ) $ (656,368 ) $ (6,180,590 ) Net loss per share, basic and diluted $ (0.85 ) $ (0.8 ) $ (0.77 ) Weighted average shares outstanding, basic and diluted 8,008,717  8,008,717 Nine Months Ended Nine Month Ended September 30, 2017 September 30, 2017 As Originally Reported Adjustments As Restated Cash flows from operating activities Net loss $ (6,836,958 ) $ 656,368 $ (6,180,590 ) Adjustments to reconcile net loss to net cash used in operating activities: Stock based compensation 947,968  947,968 Amortization of debt issuance costs 663,210 (297,268 ) 365,942 Amortization of debt discount 383,850 383,850 Loss on repurchase of Series B warrants 2,053,978 14,246 2,068,221 PIK interest expense accrued to principal 51,323  51,323 Loss on repurchase of series A warrants 99,820  99,820 Change in fair value of derivative liabilities (809,443 ) (373,346 ) (1,182,789 ) Write-off of non-compete agreement 468,751  468,751 Provision for bad debts (163,703 )  (163,703 ) Depreciation expense 14,420  14,420 Amortization of intangibles 358,698  358,698 Changes in operating assets and liabilities: Accounts receivable 1,377,870  1,377,870 Prepaid expenses (209,007 )  (209,007 ) Other current assets 12,762  12,762 Accounts payable and accrued expenses (721,272 )  (721,272 ) Unearned revenue 67,516  67,516 Net cash used in operating activities (2,240,400 )  (2,240,400 ) Cash flows from investing activities (551,655 )  (551,655 ) Cash flows from financing activities 1,959,702  1,959,702 Net (decrease) increase in cash and cash equivalents (832,353 )  (832,353 ) Cash and cash equivalents, beginning of period 1,048,762  1,048,762 Cash and cash equivalents, end of period $ 216,409 $  $ 216,409 Supplemental schedule of cash flow information Cash paid for interest $ 873,433 $  $ 873,433 Cash paid for taxes $  $  $  Supplemental schedule of noncash financing activities Initial derivative liability on issuance of put warrants $ 3,038,344  3,038,344 Issuance of placement agent warrants 249,028  249,028 Common stock issued for vested grants 52  52 Issuance of common stock to be issued 100  100 Initial derivative and warrant liability accounted as debt discount on convertible debenture 2,763,723  2,763,723 Repurchase of series B warrants directly paid by debenture holder on behalf of the Company 2,500,000  2,500,000 Common stock issued and Initial warrant liability accounted for assets purchase arrangement 617,069  617,069</t>
  </si>
  <si>
    <t>SUMMARY OF SIGNIFICANT ACCOUNTING POLICIES (Narrative) (Details)</t>
  </si>
  <si>
    <t>12 Months Ended</t>
  </si>
  <si>
    <t>Sep. 30, 2018USD ($)shares</t>
  </si>
  <si>
    <t>Sep. 30, 2017USD ($)shares</t>
  </si>
  <si>
    <t>Sep. 30, 2018USD ($)ItemCustomersshares</t>
  </si>
  <si>
    <t>Dec. 31, 2017USD ($)Customers</t>
  </si>
  <si>
    <t>Aug. 06, 2018USD ($)</t>
  </si>
  <si>
    <t>Dec. 31, 2016USD ($)</t>
  </si>
  <si>
    <t>Allowance for doubtful accounts</t>
  </si>
  <si>
    <t>Number of operating segments | Item</t>
  </si>
  <si>
    <t>Antidilutive common share equivalents | shares</t>
  </si>
  <si>
    <t>Working capital deficit</t>
  </si>
  <si>
    <t>SRAXmd [Member]</t>
  </si>
  <si>
    <t>Sell of majority interest transaction value</t>
  </si>
  <si>
    <t>Accounts Receivable [Member] | Customer Concentration Risk [Member]</t>
  </si>
  <si>
    <t>Number of customers in concentration risk percentage | Customers</t>
  </si>
  <si>
    <t>Concentration risk percentage</t>
  </si>
  <si>
    <t>43.70%</t>
  </si>
  <si>
    <t>59.50%</t>
  </si>
  <si>
    <t>ACQUISITIONS AND DIVESTITURES (Narrative) (Details) - SRAXmd [Member] - USD ($)</t>
  </si>
  <si>
    <t>Aug. 06, 2018</t>
  </si>
  <si>
    <t>Business Acquisition [Line Items]</t>
  </si>
  <si>
    <t>Asset sale</t>
  </si>
  <si>
    <t>Cash consideration</t>
  </si>
  <si>
    <t>Equity isssuance</t>
  </si>
  <si>
    <t>Earn-Out</t>
  </si>
  <si>
    <t>Purchase price of future release</t>
  </si>
  <si>
    <t>Prepaid expense</t>
  </si>
  <si>
    <t>Accounts payable</t>
  </si>
  <si>
    <t>Additional accrued expense</t>
  </si>
  <si>
    <t>Over-delivery of working capital</t>
  </si>
  <si>
    <t>Contractual working capital</t>
  </si>
  <si>
    <t>Advisory fees</t>
  </si>
  <si>
    <t>Legal fees</t>
  </si>
  <si>
    <t>Insurance premiums and escrow related fees</t>
  </si>
  <si>
    <t>Gain on sale of assets</t>
  </si>
  <si>
    <t>Net proceeds on closing of escrow</t>
  </si>
  <si>
    <t>ACQUISITIONS AND DIVESTITURES (Schedule of Income from Discontinued Operations) (Details) - SRAXmd [Member] - USD ($)</t>
  </si>
  <si>
    <t>Revenue</t>
  </si>
  <si>
    <t>Cost of Sales</t>
  </si>
  <si>
    <t>Gross Profit</t>
  </si>
  <si>
    <t>Gross Margin</t>
  </si>
  <si>
    <t>86.00%</t>
  </si>
  <si>
    <t>89.50%</t>
  </si>
  <si>
    <t>82.50%</t>
  </si>
  <si>
    <t>85.90%</t>
  </si>
  <si>
    <t>General, Sales &amp; Administrative expense</t>
  </si>
  <si>
    <t>Operating Income</t>
  </si>
  <si>
    <t>PROPERTY AND EQUIPMENT, NET (Schedule of Property and equipment) (Details) - USD ($)</t>
  </si>
  <si>
    <t>Office equipment</t>
  </si>
  <si>
    <t>Accumulated depreciation</t>
  </si>
  <si>
    <t>Property and equipment, net</t>
  </si>
  <si>
    <t>INTANGIBLE ASSETS, NET (Schedule of Intangible assets) (Details) - USD ($)</t>
  </si>
  <si>
    <t>Finite-Lived Intangible Assets [Line Items]</t>
  </si>
  <si>
    <t>Intangible assets</t>
  </si>
  <si>
    <t>Accumulated amortization</t>
  </si>
  <si>
    <t>Carrying value</t>
  </si>
  <si>
    <t>Non-compete agreement [Member]</t>
  </si>
  <si>
    <t>Intellectual property [Member]</t>
  </si>
  <si>
    <t>Acquired software - Leapfrog [Member]</t>
  </si>
  <si>
    <t>Internally developed software [Member]</t>
  </si>
  <si>
    <t>INTANGIBLE ASSETS, NET (Narrative) (Details) - USD ($)</t>
  </si>
  <si>
    <t>1 Months Ended</t>
  </si>
  <si>
    <t>Aug. 17, 2017</t>
  </si>
  <si>
    <t>Oct. 31, 2017</t>
  </si>
  <si>
    <t>Capitalization of costs associated with the development of internal use software</t>
  </si>
  <si>
    <t>Exercise price of warrants</t>
  </si>
  <si>
    <t>Remainder of 2018</t>
  </si>
  <si>
    <t>2019</t>
  </si>
  <si>
    <t>2020</t>
  </si>
  <si>
    <t>2021</t>
  </si>
  <si>
    <t>Estimated future amortization expense, total</t>
  </si>
  <si>
    <t>Common Class A [Member] | Warrant [Member]</t>
  </si>
  <si>
    <t>Leapfrog Media Trading [Member] | Warrant [Member]</t>
  </si>
  <si>
    <t>Number of warrants issued</t>
  </si>
  <si>
    <t>Warrants term</t>
  </si>
  <si>
    <t>5 years</t>
  </si>
  <si>
    <t>Leapfrog Media Trading [Member] | Common Class A [Member]</t>
  </si>
  <si>
    <t>Number of shares exchanged in asset purchase</t>
  </si>
  <si>
    <t>Amortization expense</t>
  </si>
  <si>
    <t>ACCOUNTS PAYABLE AND ACCRUED EXPENSES (Details) - USD ($)</t>
  </si>
  <si>
    <t>Accounts payable, trade</t>
  </si>
  <si>
    <t>Accrued expenses</t>
  </si>
  <si>
    <t>Accrued compensation</t>
  </si>
  <si>
    <t>Accrued commissions</t>
  </si>
  <si>
    <t>Total</t>
  </si>
  <si>
    <t>NOTES PAYABLE (Financing Agreement with Victory Park Management, LLC) (Details) - USD ($)</t>
  </si>
  <si>
    <t>Oct. 30, 2014</t>
  </si>
  <si>
    <t>Oct. 27, 2017</t>
  </si>
  <si>
    <t>Debt Instrument [Line Items]</t>
  </si>
  <si>
    <t>Repayments of note payable</t>
  </si>
  <si>
    <t>PIK interest expense accrued to principal</t>
  </si>
  <si>
    <t>Financing Agreement [Member] | Victory Park Management, LLC [Member]</t>
  </si>
  <si>
    <t>Percentage of revenue used as base to calculate purchase price</t>
  </si>
  <si>
    <t>50.00%</t>
  </si>
  <si>
    <t>Amount used as base to calculate purchase price</t>
  </si>
  <si>
    <t>Deferred issuance costs amortized</t>
  </si>
  <si>
    <t>Costs related to agreement</t>
  </si>
  <si>
    <t>Financing Agreement [Member] | Victory Park Management, LLC [Member] | Common Class A [Member]</t>
  </si>
  <si>
    <t>Number of shares callable by warrant</t>
  </si>
  <si>
    <t>NOTES PAYABLE (Financing Agreement with Fast Pay Partners, LLC) (Details) - USD ($)</t>
  </si>
  <si>
    <t>Apr. 30, 2017</t>
  </si>
  <si>
    <t>Notes issued</t>
  </si>
  <si>
    <t>Financing Agreement [Member] | Fast Pay Partners LLC [Member]</t>
  </si>
  <si>
    <t>Percentage of accounts receivable pledged</t>
  </si>
  <si>
    <t>80.00%</t>
  </si>
  <si>
    <t>Maximum amount of advances pledged</t>
  </si>
  <si>
    <t>Concentration limitation on percentage of debt from any single customer</t>
  </si>
  <si>
    <t>25.00%</t>
  </si>
  <si>
    <t>Concentration limitation on percentage of debt from larger customer</t>
  </si>
  <si>
    <t>30.00%</t>
  </si>
  <si>
    <t>Initial term</t>
  </si>
  <si>
    <t>18 months</t>
  </si>
  <si>
    <t>WARRANT LIABILITIES (Narrative) (Details) - USD ($)</t>
  </si>
  <si>
    <t>Apr. 28, 2017</t>
  </si>
  <si>
    <t>Apr. 21, 2017</t>
  </si>
  <si>
    <t>Jan. 04, 2017</t>
  </si>
  <si>
    <t>Class of Warrant or Right [Line Items]</t>
  </si>
  <si>
    <t>Series A Warrants [Member]</t>
  </si>
  <si>
    <t>Fair value</t>
  </si>
  <si>
    <t>Rick-free interest rate</t>
  </si>
  <si>
    <t>2.00%</t>
  </si>
  <si>
    <t>2.88%</t>
  </si>
  <si>
    <t>2.20%</t>
  </si>
  <si>
    <t>Expected term</t>
  </si>
  <si>
    <t>5 years 6 months</t>
  </si>
  <si>
    <t>3 years 2 months 30 days</t>
  </si>
  <si>
    <t>4 years</t>
  </si>
  <si>
    <t>Expected volatility</t>
  </si>
  <si>
    <t>110.00%</t>
  </si>
  <si>
    <t>167.00%</t>
  </si>
  <si>
    <t>164.00%</t>
  </si>
  <si>
    <t>Dividend yield</t>
  </si>
  <si>
    <t>0.00%</t>
  </si>
  <si>
    <t>Change in fair value of derivative liability</t>
  </si>
  <si>
    <t>Gain on change in fair value of derivative liability</t>
  </si>
  <si>
    <t>Series B Warrants [Member]</t>
  </si>
  <si>
    <t>Repurchase of warrant</t>
  </si>
  <si>
    <t>Loss on repurchase of warrant</t>
  </si>
  <si>
    <t>Series A1 Warrants [Member]</t>
  </si>
  <si>
    <t>1.875%</t>
  </si>
  <si>
    <t>2.73%</t>
  </si>
  <si>
    <t>3 years 7 months 15 days</t>
  </si>
  <si>
    <t>4 years 4 months 15 days</t>
  </si>
  <si>
    <t>109.00%</t>
  </si>
  <si>
    <t>Series A2 Warrants [Member]</t>
  </si>
  <si>
    <t>2.03%</t>
  </si>
  <si>
    <t>2.46%</t>
  </si>
  <si>
    <t>4 years 10 months 16 days</t>
  </si>
  <si>
    <t>122.00%</t>
  </si>
  <si>
    <t>160.00%</t>
  </si>
  <si>
    <t>161.00%</t>
  </si>
  <si>
    <t>Leapfrog Warrants [Member]</t>
  </si>
  <si>
    <t>1.65%</t>
  </si>
  <si>
    <t>3 years 10 months 17 days</t>
  </si>
  <si>
    <t>4 years 7 months 17 days</t>
  </si>
  <si>
    <t>108.00%</t>
  </si>
  <si>
    <t>162.00%</t>
  </si>
  <si>
    <t>WARRANT LIABILITIES (Schedule of Warrant Liability) (Details)</t>
  </si>
  <si>
    <t>Sep. 30, 2018USD ($)</t>
  </si>
  <si>
    <t>Debenture Warrant Liability [Member]</t>
  </si>
  <si>
    <t>Balance as of beginning of period</t>
  </si>
  <si>
    <t>Adjustment to fair value</t>
  </si>
  <si>
    <t>Balance as of end of period</t>
  </si>
  <si>
    <t>Leapfrog Warrant Liability [Member]</t>
  </si>
  <si>
    <t>Derivative Liability [Member]</t>
  </si>
  <si>
    <t>SECURED CONVERTIBLE DEBENTURES, NET (Narrative) (Details) - USD ($)</t>
  </si>
  <si>
    <t>Dec. 29, 2016</t>
  </si>
  <si>
    <t>Aug. 31, 2018</t>
  </si>
  <si>
    <t>Jan. 31, 2018</t>
  </si>
  <si>
    <t>Oct. 26, 2017</t>
  </si>
  <si>
    <t>Jan. 31, 2017</t>
  </si>
  <si>
    <t>Debenture principal amount</t>
  </si>
  <si>
    <t>Proceeds from the sale of stock</t>
  </si>
  <si>
    <t>Stock issued for reimbursement of expenses, shares</t>
  </si>
  <si>
    <t>Conversion price</t>
  </si>
  <si>
    <t>Interest expense</t>
  </si>
  <si>
    <t>Amortization of debt discount and deferred financing costs</t>
  </si>
  <si>
    <t>Chardan Capital Markets, LLC [Member]</t>
  </si>
  <si>
    <t>Fee percentage of proceeds</t>
  </si>
  <si>
    <t>4.00%</t>
  </si>
  <si>
    <t>Warrant [Member]</t>
  </si>
  <si>
    <t>Proceeds used to satisfy put obligation</t>
  </si>
  <si>
    <t>Warrant [Member] | Chardan Capital Markets, LLC [Member]</t>
  </si>
  <si>
    <t>Warrants to purchase shares of common stock, number of shares of common stock</t>
  </si>
  <si>
    <t>Warrant [Member] | Aspenwood [Member]</t>
  </si>
  <si>
    <t>Series A1 Debentures [Member]</t>
  </si>
  <si>
    <t>Series A2 Debentures [Member]</t>
  </si>
  <si>
    <t>Stock issued, shares</t>
  </si>
  <si>
    <t>Common Class A [Member] | Chardan Capital Markets, LLC [Member]</t>
  </si>
  <si>
    <t>Common Class A [Member] | Series A Warrants [Member]</t>
  </si>
  <si>
    <t>Common Class A [Member] | Series A Warrants [Member] | Minimum [Member]</t>
  </si>
  <si>
    <t>Common Class A [Member] | Series B Warrants [Member]</t>
  </si>
  <si>
    <t>Common Class A [Member] | Series B Warrants [Member] | Minimum [Member]</t>
  </si>
  <si>
    <t>Interest rate</t>
  </si>
  <si>
    <t>12.50%</t>
  </si>
  <si>
    <t>Securities Purchase Agreements [Member]</t>
  </si>
  <si>
    <t>Securities Purchase Agreements [Member] | Affiliate of Noble [Member]</t>
  </si>
  <si>
    <t>Securities Purchase Agreements [Member] | Three Broker-Dealers [Member]</t>
  </si>
  <si>
    <t>Placement agent commissions</t>
  </si>
  <si>
    <t>Securities Purchase Agreements [Member] | Chardan Capital Markets, LLC [Member]</t>
  </si>
  <si>
    <t>Placement agent commissions - cash</t>
  </si>
  <si>
    <t>Securities Purchase Agreements [Member] | Aspenwood [Member]</t>
  </si>
  <si>
    <t>Securities Purchase Agreements [Member] | PA Warrants [Member] | Chardan Capital Markets, LLC [Member]</t>
  </si>
  <si>
    <t>Securities Purchase Agreements [Member] | PA Warrants [Member] | Aspenwood [Member]</t>
  </si>
  <si>
    <t>Securities Purchase Agreements [Member] | Common Class A [Member]</t>
  </si>
  <si>
    <t>Threshhold of ownership</t>
  </si>
  <si>
    <t>20.00%</t>
  </si>
  <si>
    <t>Securities Purchase Agreements [Member] | Common Class A [Member] | Colorado Financial Service Corporation [Member]</t>
  </si>
  <si>
    <t>Exercise period of warrants</t>
  </si>
  <si>
    <t>Securities Purchase Agreements [Member] | Common Class A [Member] | Noble Capital Markets [Member]</t>
  </si>
  <si>
    <t>9 months</t>
  </si>
  <si>
    <t>Securities Purchase Agreements [Member] | Common Class A [Member] | Chardan Capital Markets, LLC [Member]</t>
  </si>
  <si>
    <t>Securities Purchase Agreements [Member] | Common Class A [Member] | Series A Warrants [Member]</t>
  </si>
  <si>
    <t>3 years</t>
  </si>
  <si>
    <t>Premium exercise percentage during first year</t>
  </si>
  <si>
    <t>120.00%</t>
  </si>
  <si>
    <t>Premium exercise percentage during the remainder of the term</t>
  </si>
  <si>
    <t>Securities Purchase Agreements [Member] | Common Class A [Member] | Series A Warrants [Member] | Minimum [Member]</t>
  </si>
  <si>
    <t>Securities Purchase Agreements [Member] | Common Class A [Member] | Series B Warrants [Member]</t>
  </si>
  <si>
    <t>Percentage of conversion shares issuable</t>
  </si>
  <si>
    <t>Securities Purchase Agreements [Member] | Common Class A [Member] | Warrant [Member]</t>
  </si>
  <si>
    <t>Convertible Notes [Member]</t>
  </si>
  <si>
    <t>SECURED CONVERTIBLE DEBENTURES, NET (Schedule of Secured Convertible Notes) (Details) - USD ($)</t>
  </si>
  <si>
    <t>Total minimum principal payments</t>
  </si>
  <si>
    <t>Less: debt discount</t>
  </si>
  <si>
    <t>Less: deferred debt issuance costs</t>
  </si>
  <si>
    <t>Convertible notes, net</t>
  </si>
  <si>
    <t>STOCKHOLDERS' EQUITY (Preferred and Common Stock) (Details) - USD ($)</t>
  </si>
  <si>
    <t>Jan. 02, 2017</t>
  </si>
  <si>
    <t>Jul. 30, 2018</t>
  </si>
  <si>
    <t>Jun. 30, 2018</t>
  </si>
  <si>
    <t>Mar. 31, 2018</t>
  </si>
  <si>
    <t>Oct. 17, 2017</t>
  </si>
  <si>
    <t>Sep. 15, 2017</t>
  </si>
  <si>
    <t>Mar. 31, 2017</t>
  </si>
  <si>
    <t>Feb. 28, 2017</t>
  </si>
  <si>
    <t>Sep. 11, 2018</t>
  </si>
  <si>
    <t>Jul. 31, 2018</t>
  </si>
  <si>
    <t>Jan. 24, 2018</t>
  </si>
  <si>
    <t>Nov. 30, 2016</t>
  </si>
  <si>
    <t>Class of Stock [Line Items]</t>
  </si>
  <si>
    <t>Share price</t>
  </si>
  <si>
    <t>Stock issued for services, shares</t>
  </si>
  <si>
    <t>Proceeds from warrants exercised</t>
  </si>
  <si>
    <t>Cash fee amount</t>
  </si>
  <si>
    <t>Reimbursement amount</t>
  </si>
  <si>
    <t>Warrant [Member] | Leapfrog Media Trading [Member]</t>
  </si>
  <si>
    <t>Number of shares callable by warrants</t>
  </si>
  <si>
    <t>Award term</t>
  </si>
  <si>
    <t>Warrant [Member] | Aspenwood Capital [Member]</t>
  </si>
  <si>
    <t>Warrant One [Member] | Chardan Capital Markets, LLC [Member]</t>
  </si>
  <si>
    <t>Warrant Two [Member] | Chardan Capital Markets, LLC [Member]</t>
  </si>
  <si>
    <t>Restricted Stock Awards [Member]</t>
  </si>
  <si>
    <t>Stock options forfeited during period</t>
  </si>
  <si>
    <t>Stock award expenses</t>
  </si>
  <si>
    <t>Stock Option [Member]</t>
  </si>
  <si>
    <t>Stock option expenses</t>
  </si>
  <si>
    <t>Stock issued for services, value</t>
  </si>
  <si>
    <t>Shares issued for stock awards that have vested</t>
  </si>
  <si>
    <t>Debt conversion shares issued</t>
  </si>
  <si>
    <t>Debt conversion converted amount</t>
  </si>
  <si>
    <t>Common Class A [Member] | Erin DeRuggiero [Member]</t>
  </si>
  <si>
    <t>Repurchas of shares</t>
  </si>
  <si>
    <t>Common Class A [Member] | Chief Financial Officer [Member]</t>
  </si>
  <si>
    <t>Share cancelled</t>
  </si>
  <si>
    <t>Common Class A [Member] | Employee [Member]</t>
  </si>
  <si>
    <t>Common Class A [Member] | Compensation 2016 Plan [Member] | Chief Financial Officer [Member]</t>
  </si>
  <si>
    <t>Stock based compensation, shares</t>
  </si>
  <si>
    <t>Common Class A [Member] | Compensation 2016 Plan [Member] | Colleen DiClaudio [Member]</t>
  </si>
  <si>
    <t>Common Class A [Member] | Compensation 2016 Plan [Member] | Hardy Thomas [Member]</t>
  </si>
  <si>
    <t>Common Class A [Member] | Compensation 2016 Plan [Member] | William Packer [Member]</t>
  </si>
  <si>
    <t>Common Class A [Member] | Compensation 2016 Plan [Member] | Marc Savas and Malcolm CasSelle [Member]</t>
  </si>
  <si>
    <t>Common Class A [Member] | Compensation 2016 Plan [Member] | Employee [Member]</t>
  </si>
  <si>
    <t>Common Class A [Member] | Compensation 2016 Plan [Member] | Joseph P. Hannan [Member]</t>
  </si>
  <si>
    <t>Common Class A [Member] | Leapfrog Media Trading [Member]</t>
  </si>
  <si>
    <t>Common Class A [Member] | Kathy Ireland Worldwide LLC [Member]</t>
  </si>
  <si>
    <t>Common Class A [Member] | Mr. Derek J. Ferguson [Member]</t>
  </si>
  <si>
    <t>Common Class A [Member] | Mr. Steven Antebi [Member]</t>
  </si>
  <si>
    <t>Common Class A [Member] | Mr. Robert Jordan [Member]</t>
  </si>
  <si>
    <t>Common Class A [Member] | Al &amp; J Media, Inc [Member]</t>
  </si>
  <si>
    <t>Common Class A [Member] | Market Street Investor Relations, LLC [Member]</t>
  </si>
  <si>
    <t>Common Class A [Member] | Minimum [Member]</t>
  </si>
  <si>
    <t>Common Class A [Member] | Series B Warrants [Member] | Maximum [Member]</t>
  </si>
  <si>
    <t>Cashless payment amount</t>
  </si>
  <si>
    <t>Proceeds from shares issuance</t>
  </si>
  <si>
    <t>Series A common stock purchase warrants [Member]</t>
  </si>
  <si>
    <t>Debenture financing exercised</t>
  </si>
  <si>
    <t>Series A common stock purchase warrants [Member] | Investor One [Member]</t>
  </si>
  <si>
    <t>Series A common stock purchase warrants [Member] | Investor Two [Member]</t>
  </si>
  <si>
    <t>Common stock purchase warrants [Member]</t>
  </si>
  <si>
    <t>Warrants outstanding</t>
  </si>
  <si>
    <t>Common stock purchase warrants [Member] | Chief Financial Officer [Member]</t>
  </si>
  <si>
    <t>Common stock purchase warrants [Member] | Minimum [Member]</t>
  </si>
  <si>
    <t>Common stock purchase warrants [Member] | Maximum [Member]</t>
  </si>
  <si>
    <t>RELATED PARTY TRANSACTIONS (Details) - USD ($)</t>
  </si>
  <si>
    <t>Apr. 02, 2018</t>
  </si>
  <si>
    <t>Mar. 20, 2018</t>
  </si>
  <si>
    <t>Erin DeRuggiero [Member]</t>
  </si>
  <si>
    <t>Related Party Transaction [Line Items]</t>
  </si>
  <si>
    <t>Amount paid to related party</t>
  </si>
  <si>
    <t>Erin DeRuggiero [Member] | Class A common stock [Member]</t>
  </si>
  <si>
    <t>Shares repurchased</t>
  </si>
  <si>
    <t>Kristoffer Nelson, Chief Operating Officer [Member] | Common Stock Purchase Warrant [Member]</t>
  </si>
  <si>
    <t>Options granted</t>
  </si>
  <si>
    <t>Price per share</t>
  </si>
  <si>
    <t>Vesting term</t>
  </si>
  <si>
    <t>Joseph P. Hannan, Chief Financial Officer [Member] | Common Stock Purchase Warrant [Member]</t>
  </si>
  <si>
    <t>COMMITMENTS AND CONTINGENCIES (Details) - USD ($)</t>
  </si>
  <si>
    <t>Lease expiration period</t>
  </si>
  <si>
    <t>Dec. 31,
		2018</t>
  </si>
  <si>
    <t>Rent expense</t>
  </si>
  <si>
    <t>Future minimum lease payments, 2018</t>
  </si>
  <si>
    <t>RESTATEMENT (Summary of Restatement Condensed Consolidated Balance Sheet) (Details) - USD ($)</t>
  </si>
  <si>
    <t>Stockholders' equity:</t>
  </si>
  <si>
    <t>Preferred stock, authorized 50,000,000 shares, $0.001 par value, no shares issued or outstanding at March 31, 2018</t>
  </si>
  <si>
    <t>As Reported [Member]</t>
  </si>
  <si>
    <t>As Reported [Member] | Common Class A [Member]</t>
  </si>
  <si>
    <t>As Reported [Member] | Common Class B [Member]</t>
  </si>
  <si>
    <t>Adjustments [Member]</t>
  </si>
  <si>
    <t>Adjustments [Member] | Common Class A [Member]</t>
  </si>
  <si>
    <t>Adjustments [Member] | Common Class B [Member]</t>
  </si>
  <si>
    <t>RESTATEMENT (Summary of Restatement Condensed Consolidated Statement of Operations Adjustments) (Details) - USD ($)</t>
  </si>
  <si>
    <t>Change in Fair Value of Warrant Liability</t>
  </si>
  <si>
    <t>Net income (loss) per share, basic and diluted</t>
  </si>
  <si>
    <t>Weighted average shares outstanding Basic and diluted</t>
  </si>
  <si>
    <t>RESTATEMENT (Summary of Restatement Condensed Consolidated Statement of Cash Flow Adjustments) (Details) - USD ($)</t>
  </si>
  <si>
    <t>Cash flows from operating activities</t>
  </si>
  <si>
    <t>Net Income (loss)</t>
  </si>
  <si>
    <t>Adjustments to reconcile net loss to net cash (used in) provided by operating activities:</t>
  </si>
  <si>
    <t>Change in valuation of derivative liabilities</t>
  </si>
  <si>
    <t>Change in fair value of derivative liabilities</t>
  </si>
  <si>
    <t>Net cash used in operating activities</t>
  </si>
  <si>
    <t>Cash flows from investing activities</t>
  </si>
  <si>
    <t>Cash flows from financing activities</t>
  </si>
  <si>
    <t>Net (decrease) increase in cash and cash equivalents</t>
  </si>
  <si>
    <t>Supplemental schedule of cash flow information</t>
  </si>
  <si>
    <t>Supplemental Schedule of noncash financing activities</t>
  </si>
  <si>
    <t>Initial derivative liability on issuance of put warrants</t>
  </si>
  <si>
    <t>Common stock issued for vested grants</t>
  </si>
  <si>
    <t>Issuance of common stock to be issued</t>
  </si>
  <si>
    <t>Initial derivative and warrant liability accounted as debt discount on convertible debenture</t>
  </si>
  <si>
    <t>Repurchase of series B warrants directly paid by debenture holder on behalf of the Company</t>
  </si>
  <si>
    <t>Common stock issued and Initial warrant liability accounted for assets purchase arrangement</t>
  </si>
  <si>
    <t>SUBSEQUENT EVENTS (Details) - USD ($)</t>
  </si>
  <si>
    <t>May 13, 2019</t>
  </si>
  <si>
    <t>Subsequent Event [Line Items]</t>
  </si>
  <si>
    <t>Stock issued</t>
  </si>
  <si>
    <t>Securities Purchase Agreements [Member] | Common Class A [Member] | Subsequent Event [Member]</t>
  </si>
  <si>
    <t>Price per share of stock sol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2546022</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23573</v>
      </c>
      <c r="C3" s="6" t="n">
        <v>1017299</v>
      </c>
    </row>
    <row r="4" spans="1:3">
      <c r="A4" s="4" t="s">
        <v>35</v>
      </c>
      <c r="B4" s="5" t="n">
        <v>969110</v>
      </c>
      <c r="C4" s="5" t="n">
        <v>4348305</v>
      </c>
    </row>
    <row r="5" spans="1:3">
      <c r="A5" s="4" t="s">
        <v>36</v>
      </c>
      <c r="B5" s="5" t="n">
        <v>448784</v>
      </c>
      <c r="C5" s="5" t="n">
        <v>468336</v>
      </c>
    </row>
    <row r="6" spans="1:3">
      <c r="A6" s="4" t="s">
        <v>37</v>
      </c>
      <c r="B6" s="5" t="n">
        <v>417813</v>
      </c>
      <c r="C6" s="5" t="n">
        <v>300898</v>
      </c>
    </row>
    <row r="7" spans="1:3">
      <c r="A7" s="4" t="s">
        <v>38</v>
      </c>
      <c r="B7" s="5" t="n">
        <v>16259280</v>
      </c>
      <c r="C7" s="5" t="n">
        <v>6134838</v>
      </c>
    </row>
    <row r="8" spans="1:3">
      <c r="A8" s="4" t="s">
        <v>39</v>
      </c>
      <c r="B8" s="5" t="n">
        <v>153619</v>
      </c>
      <c r="C8" s="5" t="n">
        <v>154546</v>
      </c>
    </row>
    <row r="9" spans="1:3">
      <c r="A9" s="4" t="s">
        <v>40</v>
      </c>
      <c r="B9" s="5" t="n">
        <v>15644957</v>
      </c>
      <c r="C9" s="5" t="n">
        <v>15644957</v>
      </c>
    </row>
    <row r="10" spans="1:3">
      <c r="A10" s="4" t="s">
        <v>41</v>
      </c>
      <c r="B10" s="5" t="n">
        <v>1832323</v>
      </c>
      <c r="C10" s="5" t="n">
        <v>1642760</v>
      </c>
    </row>
    <row r="11" spans="1:3">
      <c r="A11" s="4" t="s">
        <v>42</v>
      </c>
      <c r="B11" s="5" t="n">
        <v>451145</v>
      </c>
      <c r="C11" s="5" t="n">
        <v>28598</v>
      </c>
    </row>
    <row r="12" spans="1:3">
      <c r="A12" s="4" t="s">
        <v>43</v>
      </c>
      <c r="B12" s="5" t="n">
        <v>34341324</v>
      </c>
      <c r="C12" s="5" t="n">
        <v>23605699</v>
      </c>
    </row>
    <row r="13" spans="1:3">
      <c r="A13" s="3" t="s">
        <v>44</v>
      </c>
    </row>
    <row r="14" spans="1:3">
      <c r="A14" s="4" t="s">
        <v>45</v>
      </c>
      <c r="B14" s="5" t="n">
        <v>2475229</v>
      </c>
      <c r="C14" s="5" t="n">
        <v>5010815</v>
      </c>
    </row>
    <row r="15" spans="1:3">
      <c r="A15" s="4" t="s">
        <v>46</v>
      </c>
      <c r="B15" s="5" t="n">
        <v>4468609</v>
      </c>
      <c r="C15" s="5" t="n">
        <v>7256864</v>
      </c>
    </row>
    <row r="16" spans="1:3">
      <c r="A16" s="4" t="s">
        <v>47</v>
      </c>
      <c r="B16" s="5" t="n">
        <v>1184086</v>
      </c>
      <c r="C16" s="5" t="n">
        <v>1873107</v>
      </c>
    </row>
    <row r="17" spans="1:3">
      <c r="A17" s="4" t="s">
        <v>48</v>
      </c>
      <c r="B17" s="5" t="n">
        <v>954157</v>
      </c>
      <c r="C17" s="5" t="n">
        <v>2026031</v>
      </c>
    </row>
    <row r="18" spans="1:3">
      <c r="A18" s="4" t="s">
        <v>49</v>
      </c>
      <c r="B18" s="5" t="n">
        <v>9082081</v>
      </c>
      <c r="C18" s="5" t="n">
        <v>16166817</v>
      </c>
    </row>
    <row r="19" spans="1:3">
      <c r="A19" s="4" t="s">
        <v>50</v>
      </c>
      <c r="B19" s="5" t="n">
        <v>2762158</v>
      </c>
      <c r="C19" s="5" t="n">
        <v>1524592</v>
      </c>
    </row>
    <row r="20" spans="1:3">
      <c r="A20" s="4" t="s">
        <v>51</v>
      </c>
      <c r="B20" s="5" t="n">
        <v>11844239</v>
      </c>
      <c r="C20" s="5" t="n">
        <v>17691409</v>
      </c>
    </row>
    <row r="21" spans="1:3">
      <c r="A21" s="4" t="s">
        <v>52</v>
      </c>
      <c r="B21" s="4" t="s">
        <v>53</v>
      </c>
      <c r="C21" s="4" t="s">
        <v>53</v>
      </c>
    </row>
    <row r="22" spans="1:3">
      <c r="A22" s="3" t="s">
        <v>54</v>
      </c>
    </row>
    <row r="23" spans="1:3">
      <c r="A23" s="4" t="s">
        <v>55</v>
      </c>
      <c r="B23" s="4" t="s">
        <v>53</v>
      </c>
      <c r="C23" s="4" t="s">
        <v>53</v>
      </c>
    </row>
    <row r="24" spans="1:3">
      <c r="A24" s="4" t="s">
        <v>56</v>
      </c>
      <c r="B24" s="4" t="s">
        <v>53</v>
      </c>
      <c r="C24" s="5" t="n">
        <v>879500</v>
      </c>
    </row>
    <row r="25" spans="1:3">
      <c r="A25" s="4" t="s">
        <v>57</v>
      </c>
      <c r="B25" s="5" t="n">
        <v>32747724</v>
      </c>
      <c r="C25" s="5" t="n">
        <v>32546820</v>
      </c>
    </row>
    <row r="26" spans="1:3">
      <c r="A26" s="4" t="s">
        <v>58</v>
      </c>
      <c r="B26" s="5" t="n">
        <v>-10260822</v>
      </c>
      <c r="C26" s="5" t="n">
        <v>-27521941</v>
      </c>
    </row>
    <row r="27" spans="1:3">
      <c r="A27" s="4" t="s">
        <v>59</v>
      </c>
      <c r="B27" s="5" t="n">
        <v>22497084</v>
      </c>
      <c r="C27" s="5" t="n">
        <v>5914290</v>
      </c>
    </row>
    <row r="28" spans="1:3">
      <c r="A28" s="4" t="s">
        <v>60</v>
      </c>
      <c r="B28" s="5" t="n">
        <v>34341324</v>
      </c>
      <c r="C28" s="5" t="n">
        <v>23605699</v>
      </c>
    </row>
    <row r="29" spans="1:3">
      <c r="A29" s="4" t="s">
        <v>61</v>
      </c>
    </row>
    <row r="30" spans="1:3">
      <c r="A30" s="3" t="s">
        <v>54</v>
      </c>
    </row>
    <row r="31" spans="1:3">
      <c r="A31" s="4" t="s">
        <v>62</v>
      </c>
      <c r="B31" s="5" t="n">
        <v>10183</v>
      </c>
      <c r="C31" s="5" t="n">
        <v>9911</v>
      </c>
    </row>
    <row r="32" spans="1:3">
      <c r="A32" s="4" t="s">
        <v>63</v>
      </c>
    </row>
    <row r="33" spans="1:3">
      <c r="A33" s="3" t="s">
        <v>54</v>
      </c>
    </row>
    <row r="34" spans="1:3">
      <c r="A34" s="4" t="s">
        <v>62</v>
      </c>
      <c r="B34" s="4" t="s">
        <v>53</v>
      </c>
      <c r="C34"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2</v>
      </c>
    </row>
    <row r="2" spans="1:3">
      <c r="A2" s="4" t="s">
        <v>65</v>
      </c>
      <c r="B2" s="5" t="n">
        <v>50000000</v>
      </c>
      <c r="C2" s="5" t="n">
        <v>50000000</v>
      </c>
    </row>
    <row r="3" spans="1:3">
      <c r="A3" s="4" t="s">
        <v>66</v>
      </c>
      <c r="B3" s="7" t="n">
        <v>0.001</v>
      </c>
      <c r="C3" s="7" t="n">
        <v>0.001</v>
      </c>
    </row>
    <row r="4" spans="1:3">
      <c r="A4" s="4" t="s">
        <v>67</v>
      </c>
      <c r="B4" s="5" t="n">
        <v>0</v>
      </c>
      <c r="C4" s="5" t="n">
        <v>0</v>
      </c>
    </row>
    <row r="5" spans="1:3">
      <c r="A5" s="4" t="s">
        <v>68</v>
      </c>
      <c r="B5" s="5" t="n">
        <v>0</v>
      </c>
      <c r="C5" s="5" t="n">
        <v>0</v>
      </c>
    </row>
    <row r="6" spans="1:3">
      <c r="A6" s="4" t="s">
        <v>61</v>
      </c>
    </row>
    <row r="7" spans="1:3">
      <c r="A7" s="4" t="s">
        <v>69</v>
      </c>
      <c r="B7" s="5" t="n">
        <v>250000000</v>
      </c>
      <c r="C7" s="5" t="n">
        <v>250000000</v>
      </c>
    </row>
    <row r="8" spans="1:3">
      <c r="A8" s="4" t="s">
        <v>70</v>
      </c>
      <c r="B8" s="7" t="n">
        <v>0.001</v>
      </c>
      <c r="C8" s="7" t="n">
        <v>0.001</v>
      </c>
    </row>
    <row r="9" spans="1:3">
      <c r="A9" s="4" t="s">
        <v>71</v>
      </c>
      <c r="B9" s="5" t="n">
        <v>10183330</v>
      </c>
      <c r="C9" s="5" t="n">
        <v>9910565</v>
      </c>
    </row>
    <row r="10" spans="1:3">
      <c r="A10" s="4" t="s">
        <v>72</v>
      </c>
      <c r="B10" s="5" t="n">
        <v>10183330</v>
      </c>
      <c r="C10" s="5" t="n">
        <v>9910565</v>
      </c>
    </row>
    <row r="11" spans="1:3">
      <c r="A11" s="4" t="s">
        <v>63</v>
      </c>
    </row>
    <row r="12" spans="1:3">
      <c r="A12" s="4" t="s">
        <v>69</v>
      </c>
      <c r="B12" s="5" t="n">
        <v>9000000</v>
      </c>
      <c r="C12" s="5" t="n">
        <v>9000000</v>
      </c>
    </row>
    <row r="13" spans="1:3">
      <c r="A13" s="4" t="s">
        <v>70</v>
      </c>
      <c r="B13" s="7" t="n">
        <v>0.001</v>
      </c>
      <c r="C13" s="7" t="n">
        <v>0.001</v>
      </c>
    </row>
    <row r="14" spans="1:3">
      <c r="A14" s="4" t="s">
        <v>71</v>
      </c>
      <c r="B14" s="5" t="n">
        <v>0</v>
      </c>
      <c r="C14" s="5" t="n">
        <v>0</v>
      </c>
    </row>
    <row r="15" spans="1:3">
      <c r="A15" s="4" t="s">
        <v>7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40"/>
    <col customWidth="1" max="5" min="5" width="27"/>
    <col customWidth="1" max="6" min="6" width="30"/>
    <col customWidth="1" max="7" min="7" width="21"/>
    <col customWidth="1" max="8" min="8" width="21"/>
  </cols>
  <sheetData>
    <row r="1" spans="1:8">
      <c r="A1" s="1" t="s">
        <v>246</v>
      </c>
      <c r="B1" s="2" t="s">
        <v>74</v>
      </c>
      <c r="D1" s="2" t="s">
        <v>1</v>
      </c>
      <c r="F1" s="2" t="s">
        <v>247</v>
      </c>
    </row>
    <row r="2" spans="1:8">
      <c r="B2" s="2" t="s">
        <v>248</v>
      </c>
      <c r="C2" s="2" t="s">
        <v>249</v>
      </c>
      <c r="D2" s="2" t="s">
        <v>250</v>
      </c>
      <c r="E2" s="2" t="s">
        <v>249</v>
      </c>
      <c r="F2" s="2" t="s">
        <v>251</v>
      </c>
      <c r="G2" s="2" t="s">
        <v>252</v>
      </c>
      <c r="H2" s="2" t="s">
        <v>253</v>
      </c>
    </row>
    <row r="3" spans="1:8">
      <c r="A3" s="4" t="s">
        <v>81</v>
      </c>
      <c r="B3" s="6" t="n">
        <v>4869232</v>
      </c>
      <c r="C3" s="6" t="n">
        <v>3659202</v>
      </c>
      <c r="D3" s="6" t="n">
        <v>14392114</v>
      </c>
      <c r="E3" s="6" t="n">
        <v>11413453</v>
      </c>
    </row>
    <row r="4" spans="1:8">
      <c r="A4" s="4" t="s">
        <v>98</v>
      </c>
      <c r="B4" s="5" t="n">
        <v>21271464</v>
      </c>
      <c r="C4" s="6" t="n">
        <v>-2683978</v>
      </c>
      <c r="D4" s="5" t="n">
        <v>17261121</v>
      </c>
      <c r="E4" s="6" t="n">
        <v>-6180590</v>
      </c>
    </row>
    <row r="5" spans="1:8">
      <c r="A5" s="4" t="s">
        <v>254</v>
      </c>
      <c r="B5" s="6" t="n">
        <v>51103</v>
      </c>
      <c r="D5" s="6" t="n">
        <v>51103</v>
      </c>
      <c r="F5" s="6" t="n">
        <v>59703</v>
      </c>
    </row>
    <row r="6" spans="1:8">
      <c r="A6" s="4" t="s">
        <v>255</v>
      </c>
      <c r="D6" s="5" t="n">
        <v>1</v>
      </c>
    </row>
    <row r="7" spans="1:8">
      <c r="A7" s="4" t="s">
        <v>256</v>
      </c>
      <c r="B7" s="5" t="n">
        <v>4948354</v>
      </c>
      <c r="C7" s="5" t="n">
        <v>6254705</v>
      </c>
      <c r="D7" s="5" t="n">
        <v>5001687</v>
      </c>
      <c r="E7" s="5" t="n">
        <v>6254705</v>
      </c>
    </row>
    <row r="8" spans="1:8">
      <c r="A8" s="4" t="s">
        <v>58</v>
      </c>
      <c r="B8" s="6" t="n">
        <v>10260822</v>
      </c>
      <c r="D8" s="6" t="n">
        <v>10260822</v>
      </c>
      <c r="F8" s="5" t="n">
        <v>27521941</v>
      </c>
    </row>
    <row r="9" spans="1:8">
      <c r="A9" s="4" t="s">
        <v>34</v>
      </c>
      <c r="B9" s="5" t="n">
        <v>14423573</v>
      </c>
      <c r="C9" s="6" t="n">
        <v>216409</v>
      </c>
      <c r="D9" s="5" t="n">
        <v>14423573</v>
      </c>
      <c r="E9" s="6" t="n">
        <v>216409</v>
      </c>
      <c r="F9" s="5" t="n">
        <v>1017299</v>
      </c>
      <c r="H9" s="6" t="n">
        <v>1048762</v>
      </c>
    </row>
    <row r="10" spans="1:8">
      <c r="A10" s="4" t="s">
        <v>257</v>
      </c>
      <c r="B10" s="6" t="n">
        <v>7177199</v>
      </c>
      <c r="D10" s="6" t="n">
        <v>7177199</v>
      </c>
      <c r="F10" s="6" t="n">
        <v>10031979</v>
      </c>
    </row>
    <row r="11" spans="1:8">
      <c r="A11" s="4" t="s">
        <v>258</v>
      </c>
    </row>
    <row r="12" spans="1:8">
      <c r="A12" s="4" t="s">
        <v>259</v>
      </c>
      <c r="G12" s="6" t="n">
        <v>52500000</v>
      </c>
    </row>
    <row r="13" spans="1:8">
      <c r="A13" s="4" t="s">
        <v>260</v>
      </c>
    </row>
    <row r="14" spans="1:8">
      <c r="A14" s="4" t="s">
        <v>261</v>
      </c>
      <c r="D14" s="5" t="n">
        <v>2</v>
      </c>
      <c r="F14" s="5" t="n">
        <v>4</v>
      </c>
    </row>
    <row r="15" spans="1:8">
      <c r="A15" s="4" t="s">
        <v>262</v>
      </c>
      <c r="D15" s="4" t="s">
        <v>263</v>
      </c>
      <c r="F15" s="4" t="s">
        <v>2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5</v>
      </c>
      <c r="B1" s="2" t="s">
        <v>266</v>
      </c>
      <c r="C1" s="2" t="s">
        <v>2</v>
      </c>
      <c r="D1" s="2" t="s">
        <v>75</v>
      </c>
      <c r="E1" s="2" t="s">
        <v>2</v>
      </c>
      <c r="F1" s="2" t="s">
        <v>75</v>
      </c>
    </row>
    <row r="2" spans="1:6">
      <c r="A2" s="3" t="s">
        <v>267</v>
      </c>
    </row>
    <row r="3" spans="1:6">
      <c r="A3" s="4" t="s">
        <v>268</v>
      </c>
      <c r="B3" s="6" t="n">
        <v>52500000</v>
      </c>
    </row>
    <row r="4" spans="1:6">
      <c r="A4" s="4" t="s">
        <v>269</v>
      </c>
      <c r="B4" s="5" t="n">
        <v>33500000</v>
      </c>
    </row>
    <row r="5" spans="1:6">
      <c r="A5" s="4" t="s">
        <v>270</v>
      </c>
      <c r="B5" s="5" t="n">
        <v>10000000</v>
      </c>
    </row>
    <row r="6" spans="1:6">
      <c r="A6" s="4" t="s">
        <v>271</v>
      </c>
      <c r="B6" s="5" t="n">
        <v>9000000</v>
      </c>
      <c r="C6" s="6" t="n">
        <v>902882</v>
      </c>
      <c r="D6" s="6" t="n">
        <v>2355476</v>
      </c>
      <c r="E6" s="6" t="n">
        <v>5205533</v>
      </c>
      <c r="F6" s="6" t="n">
        <v>5558131</v>
      </c>
    </row>
    <row r="7" spans="1:6">
      <c r="A7" s="4" t="s">
        <v>272</v>
      </c>
      <c r="B7" s="5" t="n">
        <v>762500</v>
      </c>
    </row>
    <row r="8" spans="1:6">
      <c r="A8" s="4" t="s">
        <v>116</v>
      </c>
      <c r="B8" s="5" t="n">
        <v>3536503</v>
      </c>
    </row>
    <row r="9" spans="1:6">
      <c r="A9" s="4" t="s">
        <v>273</v>
      </c>
      <c r="B9" s="5" t="n">
        <v>216479</v>
      </c>
    </row>
    <row r="10" spans="1:6">
      <c r="A10" s="4" t="s">
        <v>274</v>
      </c>
      <c r="B10" s="5" t="n">
        <v>191164</v>
      </c>
    </row>
    <row r="11" spans="1:6">
      <c r="A11" s="4" t="s">
        <v>275</v>
      </c>
      <c r="B11" s="5" t="n">
        <v>333014</v>
      </c>
    </row>
    <row r="12" spans="1:6">
      <c r="A12" s="4" t="s">
        <v>276</v>
      </c>
      <c r="B12" s="5" t="n">
        <v>228803</v>
      </c>
    </row>
    <row r="13" spans="1:6">
      <c r="A13" s="4" t="s">
        <v>277</v>
      </c>
      <c r="B13" s="5" t="n">
        <v>3000000</v>
      </c>
    </row>
    <row r="14" spans="1:6">
      <c r="A14" s="4" t="s">
        <v>278</v>
      </c>
      <c r="B14" s="5" t="n">
        <v>1709500</v>
      </c>
    </row>
    <row r="15" spans="1:6">
      <c r="A15" s="4" t="s">
        <v>279</v>
      </c>
      <c r="B15" s="5" t="n">
        <v>351089</v>
      </c>
    </row>
    <row r="16" spans="1:6">
      <c r="A16" s="4" t="s">
        <v>280</v>
      </c>
      <c r="B16" s="5" t="n">
        <v>164028</v>
      </c>
    </row>
    <row r="17" spans="1:6">
      <c r="A17" s="4" t="s">
        <v>281</v>
      </c>
      <c r="B17" s="5" t="n">
        <v>23978389</v>
      </c>
    </row>
    <row r="18" spans="1:6">
      <c r="A18" s="4" t="s">
        <v>282</v>
      </c>
      <c r="B18" s="6" t="n">
        <v>229808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66</v>
      </c>
      <c r="C1" s="2" t="s">
        <v>2</v>
      </c>
      <c r="D1" s="2" t="s">
        <v>75</v>
      </c>
      <c r="E1" s="2" t="s">
        <v>2</v>
      </c>
      <c r="F1" s="2" t="s">
        <v>75</v>
      </c>
    </row>
    <row r="2" spans="1:6">
      <c r="A2" s="3" t="s">
        <v>267</v>
      </c>
    </row>
    <row r="3" spans="1:6">
      <c r="A3" s="4" t="s">
        <v>284</v>
      </c>
      <c r="C3" s="6" t="n">
        <v>1049283</v>
      </c>
      <c r="D3" s="6" t="n">
        <v>2631068</v>
      </c>
      <c r="E3" s="6" t="n">
        <v>6306613</v>
      </c>
      <c r="F3" s="6" t="n">
        <v>6474137</v>
      </c>
    </row>
    <row r="4" spans="1:6">
      <c r="A4" s="4" t="s">
        <v>285</v>
      </c>
      <c r="C4" s="5" t="n">
        <v>146401</v>
      </c>
      <c r="D4" s="5" t="n">
        <v>275592</v>
      </c>
      <c r="E4" s="5" t="n">
        <v>1101080</v>
      </c>
      <c r="F4" s="5" t="n">
        <v>916005</v>
      </c>
    </row>
    <row r="5" spans="1:6">
      <c r="A5" s="4" t="s">
        <v>286</v>
      </c>
      <c r="B5" s="6" t="n">
        <v>9000000</v>
      </c>
      <c r="C5" s="6" t="n">
        <v>902882</v>
      </c>
      <c r="D5" s="6" t="n">
        <v>2355476</v>
      </c>
      <c r="E5" s="6" t="n">
        <v>5205533</v>
      </c>
      <c r="F5" s="6" t="n">
        <v>5558131</v>
      </c>
    </row>
    <row r="6" spans="1:6">
      <c r="A6" s="4" t="s">
        <v>287</v>
      </c>
      <c r="C6" s="4" t="s">
        <v>288</v>
      </c>
      <c r="D6" s="4" t="s">
        <v>289</v>
      </c>
      <c r="E6" s="4" t="s">
        <v>290</v>
      </c>
      <c r="F6" s="4" t="s">
        <v>291</v>
      </c>
    </row>
    <row r="7" spans="1:6">
      <c r="A7" s="4" t="s">
        <v>292</v>
      </c>
      <c r="C7" s="6" t="n">
        <v>611608</v>
      </c>
      <c r="D7" s="6" t="n">
        <v>918429</v>
      </c>
      <c r="E7" s="6" t="n">
        <v>2887142</v>
      </c>
      <c r="F7" s="6" t="n">
        <v>2028407</v>
      </c>
    </row>
    <row r="8" spans="1:6">
      <c r="A8" s="4" t="s">
        <v>293</v>
      </c>
      <c r="C8" s="6" t="n">
        <v>291274</v>
      </c>
      <c r="D8" s="6" t="n">
        <v>1437047</v>
      </c>
      <c r="E8" s="6" t="n">
        <v>2318391</v>
      </c>
      <c r="F8" s="6" t="n">
        <v>35297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4</v>
      </c>
      <c r="D1" s="2" t="s">
        <v>1</v>
      </c>
    </row>
    <row r="2" spans="1:6">
      <c r="B2" s="2" t="s">
        <v>2</v>
      </c>
      <c r="C2" s="2" t="s">
        <v>75</v>
      </c>
      <c r="D2" s="2" t="s">
        <v>2</v>
      </c>
      <c r="E2" s="2" t="s">
        <v>75</v>
      </c>
      <c r="F2" s="2" t="s">
        <v>32</v>
      </c>
    </row>
    <row r="3" spans="1:6">
      <c r="A3" s="3" t="s">
        <v>157</v>
      </c>
    </row>
    <row r="4" spans="1:6">
      <c r="A4" s="4" t="s">
        <v>295</v>
      </c>
      <c r="B4" s="6" t="n">
        <v>281218</v>
      </c>
      <c r="D4" s="6" t="n">
        <v>281218</v>
      </c>
      <c r="F4" s="6" t="n">
        <v>251415</v>
      </c>
    </row>
    <row r="5" spans="1:6">
      <c r="A5" s="4" t="s">
        <v>296</v>
      </c>
      <c r="B5" s="5" t="n">
        <v>-127599</v>
      </c>
      <c r="D5" s="5" t="n">
        <v>-127599</v>
      </c>
      <c r="F5" s="5" t="n">
        <v>-96869</v>
      </c>
    </row>
    <row r="6" spans="1:6">
      <c r="A6" s="4" t="s">
        <v>297</v>
      </c>
      <c r="B6" s="5" t="n">
        <v>153619</v>
      </c>
      <c r="D6" s="5" t="n">
        <v>153619</v>
      </c>
      <c r="F6" s="6" t="n">
        <v>154546</v>
      </c>
    </row>
    <row r="7" spans="1:6">
      <c r="A7" s="4" t="s">
        <v>113</v>
      </c>
      <c r="B7" s="6" t="n">
        <v>10695</v>
      </c>
      <c r="C7" s="6" t="n">
        <v>8058</v>
      </c>
      <c r="D7" s="6" t="n">
        <v>30730</v>
      </c>
      <c r="E7" s="6" t="n">
        <v>142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8</v>
      </c>
      <c r="B1" s="2" t="s">
        <v>2</v>
      </c>
      <c r="C1" s="2" t="s">
        <v>32</v>
      </c>
    </row>
    <row r="2" spans="1:3">
      <c r="A2" s="3" t="s">
        <v>299</v>
      </c>
    </row>
    <row r="3" spans="1:3">
      <c r="A3" s="4" t="s">
        <v>300</v>
      </c>
      <c r="B3" s="6" t="n">
        <v>4079080</v>
      </c>
      <c r="C3" s="6" t="n">
        <v>3377209</v>
      </c>
    </row>
    <row r="4" spans="1:3">
      <c r="A4" s="4" t="s">
        <v>301</v>
      </c>
      <c r="B4" s="5" t="n">
        <v>-2246757</v>
      </c>
      <c r="C4" s="5" t="n">
        <v>-1734449</v>
      </c>
    </row>
    <row r="5" spans="1:3">
      <c r="A5" s="4" t="s">
        <v>302</v>
      </c>
      <c r="B5" s="5" t="n">
        <v>1832323</v>
      </c>
      <c r="C5" s="5" t="n">
        <v>1642760</v>
      </c>
    </row>
    <row r="6" spans="1:3">
      <c r="A6" s="4" t="s">
        <v>303</v>
      </c>
    </row>
    <row r="7" spans="1:3">
      <c r="A7" s="3" t="s">
        <v>299</v>
      </c>
    </row>
    <row r="8" spans="1:3">
      <c r="A8" s="4" t="s">
        <v>300</v>
      </c>
      <c r="B8" s="5" t="n">
        <v>1250000</v>
      </c>
      <c r="C8" s="5" t="n">
        <v>1250000</v>
      </c>
    </row>
    <row r="9" spans="1:3">
      <c r="A9" s="4" t="s">
        <v>304</v>
      </c>
    </row>
    <row r="10" spans="1:3">
      <c r="A10" s="3" t="s">
        <v>299</v>
      </c>
    </row>
    <row r="11" spans="1:3">
      <c r="A11" s="4" t="s">
        <v>300</v>
      </c>
      <c r="B11" s="5" t="n">
        <v>756000</v>
      </c>
      <c r="C11" s="5" t="n">
        <v>756000</v>
      </c>
    </row>
    <row r="12" spans="1:3">
      <c r="A12" s="4" t="s">
        <v>305</v>
      </c>
    </row>
    <row r="13" spans="1:3">
      <c r="A13" s="3" t="s">
        <v>299</v>
      </c>
    </row>
    <row r="14" spans="1:3">
      <c r="A14" s="4" t="s">
        <v>300</v>
      </c>
      <c r="B14" s="5" t="n">
        <v>617069</v>
      </c>
      <c r="C14" s="5" t="n">
        <v>617069</v>
      </c>
    </row>
    <row r="15" spans="1:3">
      <c r="A15" s="4" t="s">
        <v>306</v>
      </c>
    </row>
    <row r="16" spans="1:3">
      <c r="A16" s="3" t="s">
        <v>299</v>
      </c>
    </row>
    <row r="17" spans="1:3">
      <c r="A17" s="4" t="s">
        <v>300</v>
      </c>
      <c r="B17" s="6" t="n">
        <v>1456011</v>
      </c>
      <c r="C17" s="6" t="n">
        <v>7541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07</v>
      </c>
      <c r="B1" s="2" t="s">
        <v>308</v>
      </c>
      <c r="C1" s="2" t="s">
        <v>74</v>
      </c>
      <c r="E1" s="2" t="s">
        <v>1</v>
      </c>
    </row>
    <row r="2" spans="1:7">
      <c r="B2" s="2" t="s">
        <v>309</v>
      </c>
      <c r="C2" s="2" t="s">
        <v>2</v>
      </c>
      <c r="D2" s="2" t="s">
        <v>75</v>
      </c>
      <c r="E2" s="2" t="s">
        <v>2</v>
      </c>
      <c r="F2" s="2" t="s">
        <v>75</v>
      </c>
      <c r="G2" s="2" t="s">
        <v>310</v>
      </c>
    </row>
    <row r="3" spans="1:7">
      <c r="A3" s="3" t="s">
        <v>299</v>
      </c>
    </row>
    <row r="4" spans="1:7">
      <c r="A4" s="4" t="s">
        <v>311</v>
      </c>
      <c r="C4" s="6" t="n">
        <v>250703</v>
      </c>
      <c r="E4" s="6" t="n">
        <v>701871</v>
      </c>
      <c r="F4" s="6" t="n">
        <v>454368</v>
      </c>
    </row>
    <row r="5" spans="1:7">
      <c r="A5" s="4" t="s">
        <v>312</v>
      </c>
      <c r="G5" s="8" t="n">
        <v>1.4</v>
      </c>
    </row>
    <row r="6" spans="1:7">
      <c r="A6" s="4" t="s">
        <v>82</v>
      </c>
      <c r="C6" s="4" t="s">
        <v>53</v>
      </c>
      <c r="D6" s="4" t="s">
        <v>53</v>
      </c>
      <c r="E6" s="4" t="s">
        <v>53</v>
      </c>
      <c r="F6" s="5" t="n">
        <v>468751</v>
      </c>
    </row>
    <row r="7" spans="1:7">
      <c r="A7" s="4" t="s">
        <v>313</v>
      </c>
      <c r="C7" s="5" t="n">
        <v>144782</v>
      </c>
      <c r="E7" s="5" t="n">
        <v>144782</v>
      </c>
    </row>
    <row r="8" spans="1:7">
      <c r="A8" s="4" t="s">
        <v>314</v>
      </c>
      <c r="C8" s="5" t="n">
        <v>752429</v>
      </c>
      <c r="E8" s="5" t="n">
        <v>752429</v>
      </c>
    </row>
    <row r="9" spans="1:7">
      <c r="A9" s="4" t="s">
        <v>315</v>
      </c>
      <c r="C9" s="5" t="n">
        <v>461243</v>
      </c>
      <c r="E9" s="5" t="n">
        <v>461243</v>
      </c>
    </row>
    <row r="10" spans="1:7">
      <c r="A10" s="4" t="s">
        <v>316</v>
      </c>
      <c r="C10" s="5" t="n">
        <v>473869</v>
      </c>
      <c r="E10" s="5" t="n">
        <v>473869</v>
      </c>
    </row>
    <row r="11" spans="1:7">
      <c r="A11" s="4" t="s">
        <v>317</v>
      </c>
      <c r="C11" s="5" t="n">
        <v>1832323</v>
      </c>
      <c r="E11" s="5" t="n">
        <v>1832323</v>
      </c>
    </row>
    <row r="12" spans="1:7">
      <c r="A12" s="4" t="s">
        <v>318</v>
      </c>
    </row>
    <row r="13" spans="1:7">
      <c r="A13" s="3" t="s">
        <v>299</v>
      </c>
    </row>
    <row r="14" spans="1:7">
      <c r="A14" s="4" t="s">
        <v>312</v>
      </c>
      <c r="G14" s="6" t="n">
        <v>3</v>
      </c>
    </row>
    <row r="15" spans="1:7">
      <c r="A15" s="4" t="s">
        <v>319</v>
      </c>
    </row>
    <row r="16" spans="1:7">
      <c r="A16" s="3" t="s">
        <v>299</v>
      </c>
    </row>
    <row r="17" spans="1:7">
      <c r="A17" s="4" t="s">
        <v>320</v>
      </c>
      <c r="B17" s="5" t="n">
        <v>350000</v>
      </c>
    </row>
    <row r="18" spans="1:7">
      <c r="A18" s="4" t="s">
        <v>321</v>
      </c>
      <c r="B18" s="4" t="s">
        <v>322</v>
      </c>
    </row>
    <row r="19" spans="1:7">
      <c r="A19" s="4" t="s">
        <v>312</v>
      </c>
      <c r="B19" s="6" t="n">
        <v>3</v>
      </c>
    </row>
    <row r="20" spans="1:7">
      <c r="A20" s="4" t="s">
        <v>323</v>
      </c>
    </row>
    <row r="21" spans="1:7">
      <c r="A21" s="3" t="s">
        <v>299</v>
      </c>
    </row>
    <row r="22" spans="1:7">
      <c r="A22" s="4" t="s">
        <v>324</v>
      </c>
      <c r="B22" s="5" t="n">
        <v>200000</v>
      </c>
    </row>
    <row r="23" spans="1:7">
      <c r="A23" s="4" t="s">
        <v>304</v>
      </c>
    </row>
    <row r="24" spans="1:7">
      <c r="A24" s="3" t="s">
        <v>299</v>
      </c>
    </row>
    <row r="25" spans="1:7">
      <c r="A25" s="4" t="s">
        <v>325</v>
      </c>
      <c r="C25" s="5" t="n">
        <v>37800</v>
      </c>
      <c r="D25" s="5" t="n">
        <v>37800</v>
      </c>
      <c r="E25" s="5" t="n">
        <v>113400</v>
      </c>
      <c r="F25" s="5" t="n">
        <v>113400</v>
      </c>
    </row>
    <row r="26" spans="1:7">
      <c r="A26" s="4" t="s">
        <v>303</v>
      </c>
    </row>
    <row r="27" spans="1:7">
      <c r="A27" s="3" t="s">
        <v>299</v>
      </c>
    </row>
    <row r="28" spans="1:7">
      <c r="A28" s="4" t="s">
        <v>82</v>
      </c>
      <c r="D28" s="5" t="n">
        <v>468750</v>
      </c>
    </row>
    <row r="29" spans="1:7">
      <c r="A29" s="4" t="s">
        <v>325</v>
      </c>
      <c r="C29" s="5" t="n">
        <v>17362</v>
      </c>
      <c r="D29" s="5" t="n">
        <v>52083</v>
      </c>
      <c r="E29" s="5" t="n">
        <v>121528</v>
      </c>
      <c r="F29" s="5" t="n">
        <v>156249</v>
      </c>
    </row>
    <row r="30" spans="1:7">
      <c r="A30" s="4" t="s">
        <v>306</v>
      </c>
    </row>
    <row r="31" spans="1:7">
      <c r="A31" s="3" t="s">
        <v>299</v>
      </c>
    </row>
    <row r="32" spans="1:7">
      <c r="A32" s="4" t="s">
        <v>325</v>
      </c>
      <c r="C32" s="6" t="n">
        <v>106982</v>
      </c>
      <c r="D32" s="6" t="n">
        <v>42610</v>
      </c>
      <c r="E32" s="6" t="n">
        <v>277380</v>
      </c>
      <c r="F32" s="6" t="n">
        <v>8904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6</v>
      </c>
      <c r="B1" s="2" t="s">
        <v>2</v>
      </c>
      <c r="C1" s="2" t="s">
        <v>32</v>
      </c>
    </row>
    <row r="2" spans="1:3">
      <c r="A2" s="3" t="s">
        <v>163</v>
      </c>
    </row>
    <row r="3" spans="1:3">
      <c r="A3" s="4" t="s">
        <v>327</v>
      </c>
      <c r="B3" s="6" t="n">
        <v>1988072</v>
      </c>
      <c r="C3" s="6" t="n">
        <v>2858871</v>
      </c>
    </row>
    <row r="4" spans="1:3">
      <c r="A4" s="4" t="s">
        <v>328</v>
      </c>
      <c r="B4" s="5" t="n">
        <v>155702</v>
      </c>
      <c r="C4" s="5" t="n">
        <v>1800621</v>
      </c>
    </row>
    <row r="5" spans="1:3">
      <c r="A5" s="4" t="s">
        <v>329</v>
      </c>
      <c r="B5" s="5" t="n">
        <v>31769</v>
      </c>
      <c r="C5" s="5" t="n">
        <v>256164</v>
      </c>
    </row>
    <row r="6" spans="1:3">
      <c r="A6" s="4" t="s">
        <v>330</v>
      </c>
      <c r="B6" s="5" t="n">
        <v>299686</v>
      </c>
      <c r="C6" s="5" t="n">
        <v>95159</v>
      </c>
    </row>
    <row r="7" spans="1:3">
      <c r="A7" s="4" t="s">
        <v>331</v>
      </c>
      <c r="B7" s="6" t="n">
        <v>2475229</v>
      </c>
      <c r="C7" s="6" t="n">
        <v>50108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2</v>
      </c>
      <c r="B1" s="2" t="s">
        <v>333</v>
      </c>
      <c r="C1" s="2" t="s">
        <v>334</v>
      </c>
      <c r="D1" s="2" t="s">
        <v>2</v>
      </c>
      <c r="E1" s="2" t="s">
        <v>75</v>
      </c>
      <c r="F1" s="2" t="s">
        <v>2</v>
      </c>
      <c r="G1" s="2" t="s">
        <v>75</v>
      </c>
      <c r="H1" s="2" t="s">
        <v>32</v>
      </c>
      <c r="I1" s="2" t="s">
        <v>310</v>
      </c>
    </row>
    <row r="2" spans="1:9">
      <c r="A2" s="3" t="s">
        <v>335</v>
      </c>
    </row>
    <row r="3" spans="1:9">
      <c r="A3" s="4" t="s">
        <v>312</v>
      </c>
      <c r="I3" s="8" t="n">
        <v>1.4</v>
      </c>
    </row>
    <row r="4" spans="1:9">
      <c r="A4" s="4" t="s">
        <v>106</v>
      </c>
      <c r="D4" s="6" t="n">
        <v>619312</v>
      </c>
      <c r="E4" s="6" t="n">
        <v>162883</v>
      </c>
      <c r="F4" s="6" t="n">
        <v>1537565</v>
      </c>
      <c r="G4" s="6" t="n">
        <v>749792</v>
      </c>
    </row>
    <row r="5" spans="1:9">
      <c r="A5" s="4" t="s">
        <v>336</v>
      </c>
      <c r="F5" s="4" t="s">
        <v>53</v>
      </c>
      <c r="G5" s="5" t="n">
        <v>3996928</v>
      </c>
      <c r="H5" s="6" t="n">
        <v>3996928</v>
      </c>
    </row>
    <row r="6" spans="1:9">
      <c r="A6" s="4" t="s">
        <v>337</v>
      </c>
      <c r="F6" s="4" t="s">
        <v>53</v>
      </c>
      <c r="G6" s="5" t="n">
        <v>51323</v>
      </c>
    </row>
    <row r="7" spans="1:9">
      <c r="A7" s="4" t="s">
        <v>338</v>
      </c>
    </row>
    <row r="8" spans="1:9">
      <c r="A8" s="3" t="s">
        <v>335</v>
      </c>
    </row>
    <row r="9" spans="1:9">
      <c r="A9" s="4" t="s">
        <v>312</v>
      </c>
      <c r="B9" s="6" t="n">
        <v>5</v>
      </c>
    </row>
    <row r="10" spans="1:9">
      <c r="A10" s="4" t="s">
        <v>339</v>
      </c>
      <c r="B10" s="4" t="s">
        <v>340</v>
      </c>
    </row>
    <row r="11" spans="1:9">
      <c r="A11" s="4" t="s">
        <v>341</v>
      </c>
      <c r="B11" s="6" t="n">
        <v>1500000</v>
      </c>
      <c r="C11" s="6" t="n">
        <v>1567612</v>
      </c>
    </row>
    <row r="12" spans="1:9">
      <c r="A12" s="4" t="s">
        <v>106</v>
      </c>
      <c r="D12" s="5" t="n">
        <v>138612</v>
      </c>
      <c r="E12" s="5" t="n">
        <v>51042</v>
      </c>
      <c r="F12" s="5" t="n">
        <v>325791</v>
      </c>
      <c r="G12" s="5" t="n">
        <v>663209</v>
      </c>
    </row>
    <row r="13" spans="1:9">
      <c r="A13" s="4" t="s">
        <v>342</v>
      </c>
      <c r="D13" s="5" t="n">
        <v>700428</v>
      </c>
      <c r="F13" s="5" t="n">
        <v>700428</v>
      </c>
    </row>
    <row r="14" spans="1:9">
      <c r="A14" s="4" t="s">
        <v>343</v>
      </c>
      <c r="B14" s="6" t="n">
        <v>3164352</v>
      </c>
    </row>
    <row r="15" spans="1:9">
      <c r="A15" s="4" t="s">
        <v>337</v>
      </c>
      <c r="C15" s="6" t="n">
        <v>67612</v>
      </c>
      <c r="D15" s="6" t="n">
        <v>0</v>
      </c>
      <c r="E15" s="6" t="n">
        <v>0</v>
      </c>
      <c r="F15" s="6" t="n">
        <v>0</v>
      </c>
      <c r="G15" s="6" t="n">
        <v>0</v>
      </c>
    </row>
    <row r="16" spans="1:9">
      <c r="A16" s="4" t="s">
        <v>344</v>
      </c>
    </row>
    <row r="17" spans="1:9">
      <c r="A17" s="3" t="s">
        <v>335</v>
      </c>
    </row>
    <row r="18" spans="1:9">
      <c r="A18" s="4" t="s">
        <v>345</v>
      </c>
      <c r="B18" s="5" t="n">
        <v>5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308</v>
      </c>
    </row>
    <row r="2" spans="1:4">
      <c r="B2" s="2" t="s">
        <v>347</v>
      </c>
      <c r="C2" s="2" t="s">
        <v>2</v>
      </c>
      <c r="D2" s="2" t="s">
        <v>310</v>
      </c>
    </row>
    <row r="3" spans="1:4">
      <c r="A3" s="3" t="s">
        <v>335</v>
      </c>
    </row>
    <row r="4" spans="1:4">
      <c r="A4" s="4" t="s">
        <v>348</v>
      </c>
      <c r="D4" s="6" t="n">
        <v>3180158</v>
      </c>
    </row>
    <row r="5" spans="1:4">
      <c r="A5" s="4" t="s">
        <v>349</v>
      </c>
    </row>
    <row r="6" spans="1:4">
      <c r="A6" s="3" t="s">
        <v>335</v>
      </c>
    </row>
    <row r="7" spans="1:4">
      <c r="A7" s="4" t="s">
        <v>348</v>
      </c>
      <c r="C7" s="6" t="n">
        <v>115659</v>
      </c>
    </row>
    <row r="8" spans="1:4">
      <c r="A8" s="4" t="s">
        <v>350</v>
      </c>
      <c r="B8" s="4" t="s">
        <v>351</v>
      </c>
    </row>
    <row r="9" spans="1:4">
      <c r="A9" s="4" t="s">
        <v>352</v>
      </c>
      <c r="B9" s="6" t="n">
        <v>4000000</v>
      </c>
    </row>
    <row r="10" spans="1:4">
      <c r="A10" s="4" t="s">
        <v>353</v>
      </c>
      <c r="B10" s="4" t="s">
        <v>354</v>
      </c>
    </row>
    <row r="11" spans="1:4">
      <c r="A11" s="4" t="s">
        <v>355</v>
      </c>
      <c r="B11" s="4" t="s">
        <v>356</v>
      </c>
    </row>
    <row r="12" spans="1:4">
      <c r="A12" s="4" t="s">
        <v>357</v>
      </c>
      <c r="B12"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3"/>
    <col customWidth="1" max="2" min="2" width="17"/>
    <col customWidth="1" max="3" min="3" width="14"/>
    <col customWidth="1" max="4" min="4" width="17"/>
    <col customWidth="1" max="5" min="5" width="17"/>
    <col customWidth="1" max="6" min="6" width="17"/>
    <col customWidth="1" max="7" min="7" width="14"/>
    <col customWidth="1" max="8" min="8" width="14"/>
    <col customWidth="1" max="9" min="9" width="14"/>
    <col customWidth="1" max="10" min="10" width="26"/>
    <col customWidth="1" max="11" min="11" width="14"/>
    <col customWidth="1" max="12" min="12" width="26"/>
  </cols>
  <sheetData>
    <row r="1" spans="1:12">
      <c r="A1" s="1" t="s">
        <v>359</v>
      </c>
      <c r="B1" s="2" t="s">
        <v>334</v>
      </c>
      <c r="C1" s="2" t="s">
        <v>309</v>
      </c>
      <c r="D1" s="2" t="s">
        <v>360</v>
      </c>
      <c r="E1" s="2" t="s">
        <v>361</v>
      </c>
      <c r="F1" s="2" t="s">
        <v>362</v>
      </c>
      <c r="G1" s="2" t="s">
        <v>347</v>
      </c>
      <c r="H1" s="2" t="s">
        <v>2</v>
      </c>
      <c r="I1" s="2" t="s">
        <v>75</v>
      </c>
      <c r="J1" s="2" t="s">
        <v>2</v>
      </c>
      <c r="K1" s="2" t="s">
        <v>75</v>
      </c>
      <c r="L1" s="2" t="s">
        <v>32</v>
      </c>
    </row>
    <row r="2" spans="1:12">
      <c r="A2" s="3" t="s">
        <v>363</v>
      </c>
    </row>
    <row r="3" spans="1:12">
      <c r="A3" s="4" t="s">
        <v>92</v>
      </c>
      <c r="H3" s="4" t="s">
        <v>53</v>
      </c>
      <c r="I3" s="4" t="s">
        <v>53</v>
      </c>
      <c r="J3" s="4" t="s">
        <v>53</v>
      </c>
      <c r="K3" s="6" t="n">
        <v>99820</v>
      </c>
    </row>
    <row r="4" spans="1:12">
      <c r="A4" s="4" t="s">
        <v>364</v>
      </c>
    </row>
    <row r="5" spans="1:12">
      <c r="A5" s="3" t="s">
        <v>363</v>
      </c>
    </row>
    <row r="6" spans="1:12">
      <c r="A6" s="4" t="s">
        <v>365</v>
      </c>
      <c r="F6" s="6" t="n">
        <v>3038344</v>
      </c>
      <c r="H6" s="5" t="n">
        <v>954000</v>
      </c>
      <c r="J6" s="6" t="n">
        <v>954000</v>
      </c>
      <c r="L6" s="6" t="n">
        <v>2026000</v>
      </c>
    </row>
    <row r="7" spans="1:12">
      <c r="A7" s="4" t="s">
        <v>366</v>
      </c>
      <c r="F7" s="4" t="s">
        <v>367</v>
      </c>
      <c r="J7" s="4" t="s">
        <v>368</v>
      </c>
      <c r="L7" s="4" t="s">
        <v>369</v>
      </c>
    </row>
    <row r="8" spans="1:12">
      <c r="A8" s="4" t="s">
        <v>370</v>
      </c>
      <c r="F8" s="4" t="s">
        <v>371</v>
      </c>
      <c r="J8" s="4" t="s">
        <v>372</v>
      </c>
      <c r="L8" s="4" t="s">
        <v>373</v>
      </c>
    </row>
    <row r="9" spans="1:12">
      <c r="A9" s="4" t="s">
        <v>374</v>
      </c>
      <c r="F9" s="4" t="s">
        <v>375</v>
      </c>
      <c r="J9" s="4" t="s">
        <v>376</v>
      </c>
      <c r="L9" s="4" t="s">
        <v>377</v>
      </c>
    </row>
    <row r="10" spans="1:12">
      <c r="A10" s="4" t="s">
        <v>378</v>
      </c>
      <c r="F10" s="4" t="s">
        <v>379</v>
      </c>
      <c r="J10" s="4" t="s">
        <v>379</v>
      </c>
      <c r="L10" s="4" t="s">
        <v>379</v>
      </c>
    </row>
    <row r="11" spans="1:12">
      <c r="A11" s="4" t="s">
        <v>380</v>
      </c>
      <c r="H11" s="5" t="n">
        <v>269000</v>
      </c>
      <c r="I11" s="5" t="n">
        <v>417000</v>
      </c>
    </row>
    <row r="12" spans="1:12">
      <c r="A12" s="4" t="s">
        <v>381</v>
      </c>
      <c r="J12" s="6" t="n">
        <v>1072000</v>
      </c>
      <c r="K12" s="5" t="n">
        <v>477000</v>
      </c>
    </row>
    <row r="13" spans="1:12">
      <c r="A13" s="4" t="s">
        <v>382</v>
      </c>
    </row>
    <row r="14" spans="1:12">
      <c r="A14" s="3" t="s">
        <v>363</v>
      </c>
    </row>
    <row r="15" spans="1:12">
      <c r="A15" s="4" t="s">
        <v>365</v>
      </c>
      <c r="F15" s="6" t="n">
        <v>3038344</v>
      </c>
    </row>
    <row r="16" spans="1:12">
      <c r="A16" s="4" t="s">
        <v>366</v>
      </c>
      <c r="F16" s="4" t="s">
        <v>367</v>
      </c>
    </row>
    <row r="17" spans="1:12">
      <c r="A17" s="4" t="s">
        <v>370</v>
      </c>
      <c r="F17" s="4" t="s">
        <v>322</v>
      </c>
    </row>
    <row r="18" spans="1:12">
      <c r="A18" s="4" t="s">
        <v>374</v>
      </c>
      <c r="F18" s="4" t="s">
        <v>375</v>
      </c>
    </row>
    <row r="19" spans="1:12">
      <c r="A19" s="4" t="s">
        <v>378</v>
      </c>
      <c r="F19" s="4" t="s">
        <v>379</v>
      </c>
    </row>
    <row r="20" spans="1:12">
      <c r="A20" s="4" t="s">
        <v>383</v>
      </c>
      <c r="G20" s="6" t="n">
        <v>2500000</v>
      </c>
    </row>
    <row r="21" spans="1:12">
      <c r="A21" s="4" t="s">
        <v>384</v>
      </c>
      <c r="G21" s="6" t="n">
        <v>2068221</v>
      </c>
    </row>
    <row r="22" spans="1:12">
      <c r="A22" s="4" t="s">
        <v>385</v>
      </c>
    </row>
    <row r="23" spans="1:12">
      <c r="A23" s="3" t="s">
        <v>363</v>
      </c>
    </row>
    <row r="24" spans="1:12">
      <c r="A24" s="4" t="s">
        <v>365</v>
      </c>
      <c r="D24" s="6" t="n">
        <v>1228000</v>
      </c>
      <c r="E24" s="6" t="n">
        <v>1228000</v>
      </c>
      <c r="H24" s="5" t="n">
        <v>1661000</v>
      </c>
      <c r="J24" s="6" t="n">
        <v>1661000</v>
      </c>
      <c r="L24" s="6" t="n">
        <v>2641000</v>
      </c>
    </row>
    <row r="25" spans="1:12">
      <c r="A25" s="4" t="s">
        <v>366</v>
      </c>
      <c r="D25" s="4" t="s">
        <v>386</v>
      </c>
      <c r="E25" s="4" t="s">
        <v>386</v>
      </c>
      <c r="J25" s="4" t="s">
        <v>368</v>
      </c>
      <c r="L25" s="4" t="s">
        <v>387</v>
      </c>
    </row>
    <row r="26" spans="1:12">
      <c r="A26" s="4" t="s">
        <v>370</v>
      </c>
      <c r="D26" s="4" t="s">
        <v>371</v>
      </c>
      <c r="E26" s="4" t="s">
        <v>371</v>
      </c>
      <c r="J26" s="4" t="s">
        <v>388</v>
      </c>
      <c r="L26" s="4" t="s">
        <v>389</v>
      </c>
    </row>
    <row r="27" spans="1:12">
      <c r="A27" s="4" t="s">
        <v>374</v>
      </c>
      <c r="D27" s="4" t="s">
        <v>390</v>
      </c>
      <c r="E27" s="4" t="s">
        <v>390</v>
      </c>
    </row>
    <row r="28" spans="1:12">
      <c r="A28" s="4" t="s">
        <v>378</v>
      </c>
      <c r="D28" s="4" t="s">
        <v>379</v>
      </c>
      <c r="E28" s="4" t="s">
        <v>379</v>
      </c>
    </row>
    <row r="29" spans="1:12">
      <c r="A29" s="4" t="s">
        <v>380</v>
      </c>
      <c r="H29" s="5" t="n">
        <v>470000</v>
      </c>
      <c r="J29" s="6" t="n">
        <v>981000</v>
      </c>
      <c r="K29" s="5" t="n">
        <v>354000</v>
      </c>
    </row>
    <row r="30" spans="1:12">
      <c r="A30" s="4" t="s">
        <v>391</v>
      </c>
    </row>
    <row r="31" spans="1:12">
      <c r="A31" s="3" t="s">
        <v>363</v>
      </c>
    </row>
    <row r="32" spans="1:12">
      <c r="A32" s="4" t="s">
        <v>365</v>
      </c>
      <c r="B32" s="6" t="n">
        <v>2856000</v>
      </c>
      <c r="H32" s="5" t="n">
        <v>2808000</v>
      </c>
      <c r="J32" s="6" t="n">
        <v>2808000</v>
      </c>
      <c r="L32" s="6" t="n">
        <v>4615000</v>
      </c>
    </row>
    <row r="33" spans="1:12">
      <c r="A33" s="4" t="s">
        <v>366</v>
      </c>
      <c r="B33" s="4" t="s">
        <v>392</v>
      </c>
      <c r="J33" s="4" t="s">
        <v>368</v>
      </c>
      <c r="L33" s="4" t="s">
        <v>393</v>
      </c>
    </row>
    <row r="34" spans="1:12">
      <c r="A34" s="4" t="s">
        <v>370</v>
      </c>
      <c r="B34" s="4" t="s">
        <v>371</v>
      </c>
      <c r="J34" s="4" t="s">
        <v>373</v>
      </c>
      <c r="L34" s="4" t="s">
        <v>394</v>
      </c>
    </row>
    <row r="35" spans="1:12">
      <c r="A35" s="4" t="s">
        <v>374</v>
      </c>
      <c r="B35" s="4" t="s">
        <v>395</v>
      </c>
      <c r="J35" s="4" t="s">
        <v>396</v>
      </c>
      <c r="L35" s="4" t="s">
        <v>397</v>
      </c>
    </row>
    <row r="36" spans="1:12">
      <c r="A36" s="4" t="s">
        <v>378</v>
      </c>
      <c r="B36" s="4" t="s">
        <v>379</v>
      </c>
      <c r="J36" s="4" t="s">
        <v>379</v>
      </c>
      <c r="L36" s="4" t="s">
        <v>379</v>
      </c>
    </row>
    <row r="37" spans="1:12">
      <c r="A37" s="4" t="s">
        <v>398</v>
      </c>
    </row>
    <row r="38" spans="1:12">
      <c r="A38" s="3" t="s">
        <v>363</v>
      </c>
    </row>
    <row r="39" spans="1:12">
      <c r="A39" s="4" t="s">
        <v>365</v>
      </c>
      <c r="C39" s="6" t="n">
        <v>337069</v>
      </c>
      <c r="H39" s="5" t="n">
        <v>1184000</v>
      </c>
      <c r="J39" s="6" t="n">
        <v>1184000</v>
      </c>
      <c r="L39" s="6" t="n">
        <v>1873000</v>
      </c>
    </row>
    <row r="40" spans="1:12">
      <c r="A40" s="4" t="s">
        <v>366</v>
      </c>
      <c r="C40" s="4" t="s">
        <v>399</v>
      </c>
      <c r="J40" s="4" t="s">
        <v>368</v>
      </c>
      <c r="L40" s="4" t="s">
        <v>369</v>
      </c>
    </row>
    <row r="41" spans="1:12">
      <c r="A41" s="4" t="s">
        <v>370</v>
      </c>
      <c r="C41" s="4" t="s">
        <v>322</v>
      </c>
      <c r="J41" s="4" t="s">
        <v>400</v>
      </c>
      <c r="L41" s="4" t="s">
        <v>401</v>
      </c>
    </row>
    <row r="42" spans="1:12">
      <c r="A42" s="4" t="s">
        <v>374</v>
      </c>
      <c r="C42" s="4" t="s">
        <v>402</v>
      </c>
      <c r="J42" s="4" t="s">
        <v>403</v>
      </c>
      <c r="L42" s="4" t="s">
        <v>377</v>
      </c>
    </row>
    <row r="43" spans="1:12">
      <c r="A43" s="4" t="s">
        <v>378</v>
      </c>
      <c r="C43" s="4" t="s">
        <v>379</v>
      </c>
      <c r="J43" s="4" t="s">
        <v>379</v>
      </c>
      <c r="L43" s="4" t="s">
        <v>379</v>
      </c>
    </row>
    <row r="44" spans="1:12">
      <c r="A44" s="4" t="s">
        <v>380</v>
      </c>
      <c r="H44" s="6" t="n">
        <v>359000</v>
      </c>
      <c r="I44" s="6" t="n">
        <v>366000</v>
      </c>
    </row>
    <row r="45" spans="1:12">
      <c r="A45" s="4" t="s">
        <v>381</v>
      </c>
      <c r="J45" s="6" t="n">
        <v>689000</v>
      </c>
      <c r="K45" s="6" t="n">
        <v>153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015391</v>
      </c>
      <c r="C4" s="6" t="n">
        <v>5554182</v>
      </c>
      <c r="D4" s="6" t="n">
        <v>8823592</v>
      </c>
      <c r="E4" s="6" t="n">
        <v>16861449</v>
      </c>
    </row>
    <row r="5" spans="1:5">
      <c r="A5" s="4" t="s">
        <v>78</v>
      </c>
      <c r="B5" s="5" t="n">
        <v>763610</v>
      </c>
      <c r="C5" s="5" t="n">
        <v>2454919</v>
      </c>
      <c r="D5" s="5" t="n">
        <v>2902179</v>
      </c>
      <c r="E5" s="5" t="n">
        <v>8378247</v>
      </c>
    </row>
    <row r="6" spans="1:5">
      <c r="A6" s="4" t="s">
        <v>79</v>
      </c>
      <c r="B6" s="5" t="n">
        <v>1251781</v>
      </c>
      <c r="C6" s="5" t="n">
        <v>3099263</v>
      </c>
      <c r="D6" s="5" t="n">
        <v>5921413</v>
      </c>
      <c r="E6" s="5" t="n">
        <v>8483202</v>
      </c>
    </row>
    <row r="7" spans="1:5">
      <c r="A7" s="3" t="s">
        <v>80</v>
      </c>
    </row>
    <row r="8" spans="1:5">
      <c r="A8" s="4" t="s">
        <v>81</v>
      </c>
      <c r="B8" s="5" t="n">
        <v>4869232</v>
      </c>
      <c r="C8" s="5" t="n">
        <v>3659202</v>
      </c>
      <c r="D8" s="5" t="n">
        <v>14392114</v>
      </c>
      <c r="E8" s="5" t="n">
        <v>11413453</v>
      </c>
    </row>
    <row r="9" spans="1:5">
      <c r="A9" s="4" t="s">
        <v>82</v>
      </c>
      <c r="B9" s="4" t="s">
        <v>53</v>
      </c>
      <c r="C9" s="4" t="s">
        <v>53</v>
      </c>
      <c r="D9" s="4" t="s">
        <v>53</v>
      </c>
      <c r="E9" s="5" t="n">
        <v>468751</v>
      </c>
    </row>
    <row r="10" spans="1:5">
      <c r="A10" s="4" t="s">
        <v>83</v>
      </c>
      <c r="B10" s="4" t="s">
        <v>53</v>
      </c>
      <c r="C10" s="4" t="s">
        <v>53</v>
      </c>
      <c r="D10" s="4" t="s">
        <v>53</v>
      </c>
      <c r="E10" s="5" t="n">
        <v>377961</v>
      </c>
    </row>
    <row r="11" spans="1:5">
      <c r="A11" s="4" t="s">
        <v>84</v>
      </c>
      <c r="B11" s="5" t="n">
        <v>4869232</v>
      </c>
      <c r="C11" s="5" t="n">
        <v>3659202</v>
      </c>
      <c r="D11" s="5" t="n">
        <v>14392114</v>
      </c>
      <c r="E11" s="5" t="n">
        <v>12260165</v>
      </c>
    </row>
    <row r="12" spans="1:5">
      <c r="A12" s="4" t="s">
        <v>85</v>
      </c>
      <c r="B12" s="5" t="n">
        <v>-3617451</v>
      </c>
      <c r="C12" s="5" t="n">
        <v>-559939</v>
      </c>
      <c r="D12" s="5" t="n">
        <v>-8470701</v>
      </c>
      <c r="E12" s="5" t="n">
        <v>-3776963</v>
      </c>
    </row>
    <row r="13" spans="1:5">
      <c r="A13" s="3" t="s">
        <v>86</v>
      </c>
    </row>
    <row r="14" spans="1:5">
      <c r="A14" s="4" t="s">
        <v>87</v>
      </c>
      <c r="B14" s="5" t="n">
        <v>-318942</v>
      </c>
      <c r="C14" s="5" t="n">
        <v>-338010</v>
      </c>
      <c r="D14" s="5" t="n">
        <v>-1240485</v>
      </c>
      <c r="E14" s="5" t="n">
        <v>-668583</v>
      </c>
    </row>
    <row r="15" spans="1:5">
      <c r="A15" s="4" t="s">
        <v>88</v>
      </c>
      <c r="B15" s="5" t="n">
        <v>-619312</v>
      </c>
      <c r="C15" s="5" t="n">
        <v>-162883</v>
      </c>
      <c r="D15" s="5" t="n">
        <v>-1537565</v>
      </c>
      <c r="E15" s="5" t="n">
        <v>-749792</v>
      </c>
    </row>
    <row r="16" spans="1:5">
      <c r="A16" s="4" t="s">
        <v>89</v>
      </c>
      <c r="B16" s="5" t="n">
        <v>-938254</v>
      </c>
      <c r="C16" s="5" t="n">
        <v>-500893</v>
      </c>
      <c r="D16" s="5" t="n">
        <v>-2778050</v>
      </c>
      <c r="E16" s="5" t="n">
        <v>-1418375</v>
      </c>
    </row>
    <row r="17" spans="1:5">
      <c r="A17" s="4" t="s">
        <v>90</v>
      </c>
      <c r="B17" s="5" t="n">
        <v>1839020</v>
      </c>
      <c r="C17" s="5" t="n">
        <v>-1623146</v>
      </c>
      <c r="D17" s="5" t="n">
        <v>4549150</v>
      </c>
      <c r="E17" s="5" t="n">
        <v>1182789</v>
      </c>
    </row>
    <row r="18" spans="1:5">
      <c r="A18" s="4" t="s">
        <v>91</v>
      </c>
      <c r="B18" s="4" t="s">
        <v>53</v>
      </c>
      <c r="C18" s="4" t="s">
        <v>53</v>
      </c>
      <c r="D18" s="4" t="s">
        <v>53</v>
      </c>
      <c r="E18" s="5" t="n">
        <v>-2068221</v>
      </c>
    </row>
    <row r="19" spans="1:5">
      <c r="A19" s="4" t="s">
        <v>92</v>
      </c>
      <c r="B19" s="4" t="s">
        <v>53</v>
      </c>
      <c r="C19" s="4" t="s">
        <v>53</v>
      </c>
      <c r="D19" s="4" t="s">
        <v>53</v>
      </c>
      <c r="E19" s="5" t="n">
        <v>-99820</v>
      </c>
    </row>
    <row r="20" spans="1:5">
      <c r="A20" s="4" t="s">
        <v>93</v>
      </c>
      <c r="B20" s="5" t="n">
        <v>23978389</v>
      </c>
      <c r="C20" s="4" t="s">
        <v>53</v>
      </c>
      <c r="D20" s="5" t="n">
        <v>23956224</v>
      </c>
      <c r="E20" s="4" t="s">
        <v>53</v>
      </c>
    </row>
    <row r="21" spans="1:5">
      <c r="A21" s="4" t="s">
        <v>94</v>
      </c>
      <c r="B21" s="5" t="n">
        <v>9760</v>
      </c>
      <c r="C21" s="4" t="s">
        <v>53</v>
      </c>
      <c r="D21" s="5" t="n">
        <v>4498</v>
      </c>
      <c r="E21" s="4" t="s">
        <v>53</v>
      </c>
    </row>
    <row r="22" spans="1:5">
      <c r="A22" s="4" t="s">
        <v>95</v>
      </c>
      <c r="B22" s="5" t="n">
        <v>24888915</v>
      </c>
      <c r="C22" s="5" t="n">
        <v>-2124039</v>
      </c>
      <c r="D22" s="5" t="n">
        <v>25731822</v>
      </c>
      <c r="E22" s="5" t="n">
        <v>-2403627</v>
      </c>
    </row>
    <row r="23" spans="1:5">
      <c r="A23" s="4" t="s">
        <v>96</v>
      </c>
      <c r="B23" s="5" t="n">
        <v>21271464</v>
      </c>
      <c r="C23" s="5" t="n">
        <v>-2683978</v>
      </c>
      <c r="D23" s="5" t="n">
        <v>17261121</v>
      </c>
      <c r="E23" s="5" t="n">
        <v>-6180590</v>
      </c>
    </row>
    <row r="24" spans="1:5">
      <c r="A24" s="4" t="s">
        <v>97</v>
      </c>
      <c r="B24" s="4" t="s">
        <v>53</v>
      </c>
      <c r="C24" s="4" t="s">
        <v>53</v>
      </c>
      <c r="D24" s="4" t="s">
        <v>53</v>
      </c>
      <c r="E24" s="4" t="s">
        <v>53</v>
      </c>
    </row>
    <row r="25" spans="1:5">
      <c r="A25" s="4" t="s">
        <v>98</v>
      </c>
      <c r="B25" s="6" t="n">
        <v>21271464</v>
      </c>
      <c r="C25" s="6" t="n">
        <v>-2683978</v>
      </c>
      <c r="D25" s="6" t="n">
        <v>17261121</v>
      </c>
      <c r="E25" s="6" t="n">
        <v>-6180590</v>
      </c>
    </row>
    <row r="26" spans="1:5">
      <c r="A26" s="4" t="s">
        <v>99</v>
      </c>
      <c r="B26" s="8" t="n">
        <v>2.1</v>
      </c>
      <c r="C26" s="8" t="n">
        <v>-0.33</v>
      </c>
      <c r="D26" s="8" t="n">
        <v>1.71</v>
      </c>
      <c r="E26" s="8" t="n">
        <v>-0.77</v>
      </c>
    </row>
    <row r="27" spans="1:5">
      <c r="A27" s="4" t="s">
        <v>100</v>
      </c>
      <c r="B27" s="5" t="n">
        <v>10112804</v>
      </c>
      <c r="C27" s="5" t="n">
        <v>8115790</v>
      </c>
      <c r="D27" s="5" t="n">
        <v>10121717</v>
      </c>
      <c r="E27" s="5" t="n">
        <v>8008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404</v>
      </c>
      <c r="B1" s="2" t="s">
        <v>1</v>
      </c>
    </row>
    <row r="2" spans="1:2">
      <c r="B2" s="2" t="s">
        <v>405</v>
      </c>
    </row>
    <row r="3" spans="1:2">
      <c r="A3" s="4" t="s">
        <v>406</v>
      </c>
    </row>
    <row r="4" spans="1:2">
      <c r="A4" s="3" t="s">
        <v>363</v>
      </c>
    </row>
    <row r="5" spans="1:2">
      <c r="A5" s="4" t="s">
        <v>407</v>
      </c>
      <c r="B5" s="6" t="n">
        <v>7256000</v>
      </c>
    </row>
    <row r="6" spans="1:2">
      <c r="A6" s="4" t="s">
        <v>408</v>
      </c>
      <c r="B6" s="5" t="n">
        <v>-2787000</v>
      </c>
    </row>
    <row r="7" spans="1:2">
      <c r="A7" s="4" t="s">
        <v>409</v>
      </c>
      <c r="B7" s="5" t="n">
        <v>4469000</v>
      </c>
    </row>
    <row r="8" spans="1:2">
      <c r="A8" s="4" t="s">
        <v>410</v>
      </c>
    </row>
    <row r="9" spans="1:2">
      <c r="A9" s="3" t="s">
        <v>363</v>
      </c>
    </row>
    <row r="10" spans="1:2">
      <c r="A10" s="4" t="s">
        <v>407</v>
      </c>
      <c r="B10" s="5" t="n">
        <v>1873000</v>
      </c>
    </row>
    <row r="11" spans="1:2">
      <c r="A11" s="4" t="s">
        <v>408</v>
      </c>
      <c r="B11" s="5" t="n">
        <v>-689000</v>
      </c>
    </row>
    <row r="12" spans="1:2">
      <c r="A12" s="4" t="s">
        <v>409</v>
      </c>
      <c r="B12" s="5" t="n">
        <v>1184000</v>
      </c>
    </row>
    <row r="13" spans="1:2">
      <c r="A13" s="4" t="s">
        <v>411</v>
      </c>
    </row>
    <row r="14" spans="1:2">
      <c r="A14" s="3" t="s">
        <v>363</v>
      </c>
    </row>
    <row r="15" spans="1:2">
      <c r="A15" s="4" t="s">
        <v>407</v>
      </c>
      <c r="B15" s="5" t="n">
        <v>2026000</v>
      </c>
    </row>
    <row r="16" spans="1:2">
      <c r="A16" s="4" t="s">
        <v>408</v>
      </c>
      <c r="B16" s="5" t="n">
        <v>-1072000</v>
      </c>
    </row>
    <row r="17" spans="1:2">
      <c r="A17" s="4" t="s">
        <v>409</v>
      </c>
      <c r="B17" s="6" t="n">
        <v>95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12</v>
      </c>
      <c r="B1" s="2" t="s">
        <v>362</v>
      </c>
      <c r="C1" s="2" t="s">
        <v>413</v>
      </c>
      <c r="D1" s="2" t="s">
        <v>414</v>
      </c>
      <c r="E1" s="2" t="s">
        <v>415</v>
      </c>
      <c r="F1" s="2" t="s">
        <v>310</v>
      </c>
      <c r="G1" s="2" t="s">
        <v>416</v>
      </c>
      <c r="H1" s="2" t="s">
        <v>347</v>
      </c>
      <c r="I1" s="2" t="s">
        <v>417</v>
      </c>
      <c r="J1" s="2" t="s">
        <v>2</v>
      </c>
      <c r="K1" s="2" t="s">
        <v>75</v>
      </c>
      <c r="L1" s="2" t="s">
        <v>415</v>
      </c>
      <c r="M1" s="2" t="s">
        <v>2</v>
      </c>
      <c r="N1" s="2" t="s">
        <v>75</v>
      </c>
      <c r="O1" s="2" t="s">
        <v>32</v>
      </c>
    </row>
    <row r="2" spans="1:15">
      <c r="A2" s="3" t="s">
        <v>335</v>
      </c>
    </row>
    <row r="3" spans="1:15">
      <c r="A3" s="4" t="s">
        <v>418</v>
      </c>
      <c r="F3" s="6" t="n">
        <v>3180158</v>
      </c>
    </row>
    <row r="4" spans="1:15">
      <c r="A4" s="4" t="s">
        <v>419</v>
      </c>
      <c r="H4" s="6" t="n">
        <v>4566405</v>
      </c>
      <c r="I4" s="6" t="n">
        <v>3830000</v>
      </c>
      <c r="M4" s="4" t="s">
        <v>53</v>
      </c>
      <c r="N4" s="6" t="n">
        <v>3820001</v>
      </c>
    </row>
    <row r="5" spans="1:15">
      <c r="A5" s="4" t="s">
        <v>420</v>
      </c>
      <c r="D5" s="5" t="n">
        <v>150000</v>
      </c>
      <c r="E5" s="5" t="n">
        <v>150000</v>
      </c>
      <c r="M5" s="5" t="n">
        <v>100000</v>
      </c>
    </row>
    <row r="6" spans="1:15">
      <c r="A6" s="4" t="s">
        <v>312</v>
      </c>
      <c r="F6" s="8" t="n">
        <v>1.4</v>
      </c>
    </row>
    <row r="7" spans="1:15">
      <c r="A7" s="4" t="s">
        <v>421</v>
      </c>
      <c r="F7" s="8" t="n">
        <v>1.4</v>
      </c>
    </row>
    <row r="8" spans="1:15">
      <c r="A8" s="4" t="s">
        <v>422</v>
      </c>
      <c r="J8" s="6" t="n">
        <v>254615</v>
      </c>
      <c r="K8" s="6" t="n">
        <v>157534</v>
      </c>
      <c r="M8" s="6" t="n">
        <v>950371</v>
      </c>
      <c r="N8" s="5" t="n">
        <v>274315</v>
      </c>
    </row>
    <row r="9" spans="1:15">
      <c r="A9" s="4" t="s">
        <v>423</v>
      </c>
      <c r="J9" s="6" t="n">
        <v>619312</v>
      </c>
      <c r="K9" s="6" t="n">
        <v>162883</v>
      </c>
      <c r="M9" s="6" t="n">
        <v>1537565</v>
      </c>
      <c r="N9" s="6" t="n">
        <v>749792</v>
      </c>
    </row>
    <row r="10" spans="1:15">
      <c r="A10" s="4" t="s">
        <v>424</v>
      </c>
    </row>
    <row r="11" spans="1:15">
      <c r="A11" s="3" t="s">
        <v>335</v>
      </c>
    </row>
    <row r="12" spans="1:15">
      <c r="A12" s="4" t="s">
        <v>425</v>
      </c>
      <c r="C12" s="4" t="s">
        <v>426</v>
      </c>
    </row>
    <row r="13" spans="1:15">
      <c r="A13" s="4" t="s">
        <v>364</v>
      </c>
    </row>
    <row r="14" spans="1:15">
      <c r="A14" s="3" t="s">
        <v>335</v>
      </c>
    </row>
    <row r="15" spans="1:15">
      <c r="A15" s="4" t="s">
        <v>312</v>
      </c>
      <c r="B15" s="7" t="n">
        <v>2.245</v>
      </c>
    </row>
    <row r="16" spans="1:15">
      <c r="A16" s="4" t="s">
        <v>427</v>
      </c>
    </row>
    <row r="17" spans="1:15">
      <c r="A17" s="3" t="s">
        <v>335</v>
      </c>
    </row>
    <row r="18" spans="1:15">
      <c r="A18" s="4" t="s">
        <v>428</v>
      </c>
      <c r="H18" s="5" t="n">
        <v>2500000</v>
      </c>
    </row>
    <row r="19" spans="1:15">
      <c r="A19" s="4" t="s">
        <v>429</v>
      </c>
    </row>
    <row r="20" spans="1:15">
      <c r="A20" s="3" t="s">
        <v>335</v>
      </c>
    </row>
    <row r="21" spans="1:15">
      <c r="A21" s="4" t="s">
        <v>430</v>
      </c>
      <c r="F21" s="5" t="n">
        <v>160000</v>
      </c>
    </row>
    <row r="22" spans="1:15">
      <c r="A22" s="4" t="s">
        <v>431</v>
      </c>
    </row>
    <row r="23" spans="1:15">
      <c r="A23" s="3" t="s">
        <v>335</v>
      </c>
    </row>
    <row r="24" spans="1:15">
      <c r="A24" s="4" t="s">
        <v>312</v>
      </c>
      <c r="F24" s="8" t="n">
        <v>3.75</v>
      </c>
    </row>
    <row r="25" spans="1:15">
      <c r="A25" s="4" t="s">
        <v>430</v>
      </c>
      <c r="F25" s="5" t="n">
        <v>23337</v>
      </c>
    </row>
    <row r="26" spans="1:15">
      <c r="A26" s="4" t="s">
        <v>432</v>
      </c>
    </row>
    <row r="27" spans="1:15">
      <c r="A27" s="3" t="s">
        <v>335</v>
      </c>
    </row>
    <row r="28" spans="1:15">
      <c r="A28" s="4" t="s">
        <v>418</v>
      </c>
      <c r="H28" s="5" t="n">
        <v>3408629</v>
      </c>
    </row>
    <row r="29" spans="1:15">
      <c r="A29" s="4" t="s">
        <v>419</v>
      </c>
      <c r="H29" s="5" t="n">
        <v>4639629</v>
      </c>
    </row>
    <row r="30" spans="1:15">
      <c r="A30" s="4" t="s">
        <v>385</v>
      </c>
    </row>
    <row r="31" spans="1:15">
      <c r="A31" s="3" t="s">
        <v>335</v>
      </c>
    </row>
    <row r="32" spans="1:15">
      <c r="A32" s="4" t="s">
        <v>418</v>
      </c>
      <c r="H32" s="5" t="n">
        <v>1288000</v>
      </c>
    </row>
    <row r="33" spans="1:15">
      <c r="A33" s="4" t="s">
        <v>433</v>
      </c>
    </row>
    <row r="34" spans="1:15">
      <c r="A34" s="3" t="s">
        <v>335</v>
      </c>
    </row>
    <row r="35" spans="1:15">
      <c r="A35" s="4" t="s">
        <v>418</v>
      </c>
      <c r="H35" s="5" t="n">
        <v>1405540</v>
      </c>
    </row>
    <row r="36" spans="1:15">
      <c r="A36" s="4" t="s">
        <v>419</v>
      </c>
      <c r="H36" s="5" t="n">
        <v>4261684</v>
      </c>
    </row>
    <row r="37" spans="1:15">
      <c r="A37" s="4" t="s">
        <v>391</v>
      </c>
    </row>
    <row r="38" spans="1:15">
      <c r="A38" s="3" t="s">
        <v>335</v>
      </c>
    </row>
    <row r="39" spans="1:15">
      <c r="A39" s="4" t="s">
        <v>418</v>
      </c>
      <c r="H39" s="5" t="n">
        <v>2856108</v>
      </c>
    </row>
    <row r="40" spans="1:15">
      <c r="A40" s="4" t="s">
        <v>61</v>
      </c>
    </row>
    <row r="41" spans="1:15">
      <c r="A41" s="3" t="s">
        <v>335</v>
      </c>
    </row>
    <row r="42" spans="1:15">
      <c r="A42" s="4" t="s">
        <v>419</v>
      </c>
      <c r="B42" s="6" t="n">
        <v>3980001</v>
      </c>
    </row>
    <row r="43" spans="1:15">
      <c r="A43" s="4" t="s">
        <v>434</v>
      </c>
      <c r="B43" s="5" t="n">
        <v>761905</v>
      </c>
      <c r="M43" s="5" t="n">
        <v>100000</v>
      </c>
      <c r="O43" s="5" t="n">
        <v>1111667</v>
      </c>
    </row>
    <row r="44" spans="1:15">
      <c r="A44" s="4" t="s">
        <v>420</v>
      </c>
      <c r="L44" s="5" t="n">
        <v>225000</v>
      </c>
    </row>
    <row r="45" spans="1:15">
      <c r="A45" s="4" t="s">
        <v>69</v>
      </c>
      <c r="J45" s="5" t="n">
        <v>250000000</v>
      </c>
      <c r="M45" s="5" t="n">
        <v>250000000</v>
      </c>
      <c r="O45" s="5" t="n">
        <v>250000000</v>
      </c>
    </row>
    <row r="46" spans="1:15">
      <c r="A46" s="4" t="s">
        <v>435</v>
      </c>
    </row>
    <row r="47" spans="1:15">
      <c r="A47" s="3" t="s">
        <v>335</v>
      </c>
    </row>
    <row r="48" spans="1:15">
      <c r="A48" s="4" t="s">
        <v>312</v>
      </c>
      <c r="C48" s="8" t="n">
        <v>6.5</v>
      </c>
    </row>
    <row r="49" spans="1:15">
      <c r="A49" s="4" t="s">
        <v>430</v>
      </c>
      <c r="C49" s="5" t="n">
        <v>76190</v>
      </c>
    </row>
    <row r="50" spans="1:15">
      <c r="A50" s="4" t="s">
        <v>436</v>
      </c>
    </row>
    <row r="51" spans="1:15">
      <c r="A51" s="3" t="s">
        <v>335</v>
      </c>
    </row>
    <row r="52" spans="1:15">
      <c r="A52" s="4" t="s">
        <v>312</v>
      </c>
      <c r="B52" s="8" t="n">
        <v>6.7</v>
      </c>
    </row>
    <row r="53" spans="1:15">
      <c r="A53" s="4" t="s">
        <v>430</v>
      </c>
      <c r="B53" s="5" t="n">
        <v>380953</v>
      </c>
    </row>
    <row r="54" spans="1:15">
      <c r="A54" s="4" t="s">
        <v>437</v>
      </c>
    </row>
    <row r="55" spans="1:15">
      <c r="A55" s="3" t="s">
        <v>335</v>
      </c>
    </row>
    <row r="56" spans="1:15">
      <c r="A56" s="4" t="s">
        <v>312</v>
      </c>
      <c r="B56" s="8" t="n">
        <v>1.2</v>
      </c>
    </row>
    <row r="57" spans="1:15">
      <c r="A57" s="4" t="s">
        <v>438</v>
      </c>
    </row>
    <row r="58" spans="1:15">
      <c r="A58" s="3" t="s">
        <v>335</v>
      </c>
    </row>
    <row r="59" spans="1:15">
      <c r="A59" s="4" t="s">
        <v>312</v>
      </c>
      <c r="B59" s="6" t="n">
        <v>7</v>
      </c>
    </row>
    <row r="60" spans="1:15">
      <c r="A60" s="4" t="s">
        <v>430</v>
      </c>
      <c r="B60" s="5" t="n">
        <v>380953</v>
      </c>
    </row>
    <row r="61" spans="1:15">
      <c r="A61" s="4" t="s">
        <v>439</v>
      </c>
    </row>
    <row r="62" spans="1:15">
      <c r="A62" s="3" t="s">
        <v>335</v>
      </c>
    </row>
    <row r="63" spans="1:15">
      <c r="A63" s="4" t="s">
        <v>312</v>
      </c>
      <c r="B63" s="8" t="n">
        <v>1.2</v>
      </c>
    </row>
    <row r="64" spans="1:15">
      <c r="A64" s="4" t="s">
        <v>318</v>
      </c>
    </row>
    <row r="65" spans="1:15">
      <c r="A65" s="3" t="s">
        <v>335</v>
      </c>
    </row>
    <row r="66" spans="1:15">
      <c r="A66" s="4" t="s">
        <v>440</v>
      </c>
      <c r="F66" s="4" t="s">
        <v>441</v>
      </c>
    </row>
    <row r="67" spans="1:15">
      <c r="A67" s="4" t="s">
        <v>434</v>
      </c>
      <c r="F67" s="5" t="n">
        <v>863365</v>
      </c>
    </row>
    <row r="68" spans="1:15">
      <c r="A68" s="4" t="s">
        <v>312</v>
      </c>
      <c r="F68" s="6" t="n">
        <v>3</v>
      </c>
    </row>
    <row r="69" spans="1:15">
      <c r="A69" s="4" t="s">
        <v>442</v>
      </c>
    </row>
    <row r="70" spans="1:15">
      <c r="A70" s="3" t="s">
        <v>335</v>
      </c>
    </row>
    <row r="71" spans="1:15">
      <c r="A71" s="4" t="s">
        <v>418</v>
      </c>
      <c r="G71" s="6" t="n">
        <v>5180157</v>
      </c>
      <c r="H71" s="6" t="n">
        <v>5000000</v>
      </c>
    </row>
    <row r="72" spans="1:15">
      <c r="A72" s="4" t="s">
        <v>440</v>
      </c>
      <c r="G72" s="4" t="s">
        <v>441</v>
      </c>
      <c r="H72" s="4" t="s">
        <v>441</v>
      </c>
    </row>
    <row r="73" spans="1:15">
      <c r="A73" s="4" t="s">
        <v>443</v>
      </c>
    </row>
    <row r="74" spans="1:15">
      <c r="A74" s="3" t="s">
        <v>335</v>
      </c>
    </row>
    <row r="75" spans="1:15">
      <c r="A75" s="4" t="s">
        <v>418</v>
      </c>
      <c r="H75" s="6" t="n">
        <v>720000</v>
      </c>
    </row>
    <row r="76" spans="1:15">
      <c r="A76" s="4" t="s">
        <v>430</v>
      </c>
      <c r="H76" s="5" t="n">
        <v>120000</v>
      </c>
    </row>
    <row r="77" spans="1:15">
      <c r="A77" s="4" t="s">
        <v>444</v>
      </c>
    </row>
    <row r="78" spans="1:15">
      <c r="A78" s="3" t="s">
        <v>335</v>
      </c>
    </row>
    <row r="79" spans="1:15">
      <c r="A79" s="4" t="s">
        <v>445</v>
      </c>
      <c r="H79" s="6" t="n">
        <v>276700</v>
      </c>
    </row>
    <row r="80" spans="1:15">
      <c r="A80" s="4" t="s">
        <v>446</v>
      </c>
    </row>
    <row r="81" spans="1:15">
      <c r="A81" s="3" t="s">
        <v>335</v>
      </c>
    </row>
    <row r="82" spans="1:15">
      <c r="A82" s="4" t="s">
        <v>447</v>
      </c>
      <c r="G82" s="6" t="n">
        <v>149021</v>
      </c>
    </row>
    <row r="83" spans="1:15">
      <c r="A83" s="4" t="s">
        <v>448</v>
      </c>
    </row>
    <row r="84" spans="1:15">
      <c r="A84" s="3" t="s">
        <v>335</v>
      </c>
    </row>
    <row r="85" spans="1:15">
      <c r="A85" s="4" t="s">
        <v>447</v>
      </c>
      <c r="G85" s="6" t="n">
        <v>70000</v>
      </c>
    </row>
    <row r="86" spans="1:15">
      <c r="A86" s="4" t="s">
        <v>449</v>
      </c>
    </row>
    <row r="87" spans="1:15">
      <c r="A87" s="3" t="s">
        <v>335</v>
      </c>
    </row>
    <row r="88" spans="1:15">
      <c r="A88" s="4" t="s">
        <v>434</v>
      </c>
      <c r="G88" s="5" t="n">
        <v>160000</v>
      </c>
    </row>
    <row r="89" spans="1:15">
      <c r="A89" s="4" t="s">
        <v>450</v>
      </c>
    </row>
    <row r="90" spans="1:15">
      <c r="A90" s="3" t="s">
        <v>335</v>
      </c>
    </row>
    <row r="91" spans="1:15">
      <c r="A91" s="4" t="s">
        <v>434</v>
      </c>
      <c r="G91" s="5" t="n">
        <v>23337</v>
      </c>
    </row>
    <row r="92" spans="1:15">
      <c r="A92" s="4" t="s">
        <v>451</v>
      </c>
    </row>
    <row r="93" spans="1:15">
      <c r="A93" s="3" t="s">
        <v>335</v>
      </c>
    </row>
    <row r="94" spans="1:15">
      <c r="A94" s="4" t="s">
        <v>452</v>
      </c>
      <c r="H94" s="4" t="s">
        <v>453</v>
      </c>
    </row>
    <row r="95" spans="1:15">
      <c r="A95" s="4" t="s">
        <v>454</v>
      </c>
    </row>
    <row r="96" spans="1:15">
      <c r="A96" s="3" t="s">
        <v>335</v>
      </c>
    </row>
    <row r="97" spans="1:15">
      <c r="A97" s="4" t="s">
        <v>312</v>
      </c>
      <c r="H97" s="8" t="n">
        <v>3.75</v>
      </c>
    </row>
    <row r="98" spans="1:15">
      <c r="A98" s="4" t="s">
        <v>430</v>
      </c>
      <c r="H98" s="5" t="n">
        <v>7700</v>
      </c>
    </row>
    <row r="99" spans="1:15">
      <c r="A99" s="4" t="s">
        <v>455</v>
      </c>
      <c r="H99" s="4" t="s">
        <v>371</v>
      </c>
    </row>
    <row r="100" spans="1:15">
      <c r="A100" s="4" t="s">
        <v>456</v>
      </c>
    </row>
    <row r="101" spans="1:15">
      <c r="A101" s="3" t="s">
        <v>335</v>
      </c>
    </row>
    <row r="102" spans="1:15">
      <c r="A102" s="4" t="s">
        <v>312</v>
      </c>
      <c r="H102" s="6" t="n">
        <v>3</v>
      </c>
    </row>
    <row r="103" spans="1:15">
      <c r="A103" s="4" t="s">
        <v>430</v>
      </c>
      <c r="H103" s="5" t="n">
        <v>66800</v>
      </c>
    </row>
    <row r="104" spans="1:15">
      <c r="A104" s="4" t="s">
        <v>455</v>
      </c>
      <c r="H104" s="4" t="s">
        <v>457</v>
      </c>
    </row>
    <row r="105" spans="1:15">
      <c r="A105" s="4" t="s">
        <v>458</v>
      </c>
    </row>
    <row r="106" spans="1:15">
      <c r="A106" s="3" t="s">
        <v>335</v>
      </c>
    </row>
    <row r="107" spans="1:15">
      <c r="A107" s="4" t="s">
        <v>312</v>
      </c>
      <c r="H107" s="8" t="n">
        <v>3.75</v>
      </c>
    </row>
    <row r="108" spans="1:15">
      <c r="A108" s="4" t="s">
        <v>430</v>
      </c>
      <c r="H108" s="5" t="n">
        <v>100000</v>
      </c>
    </row>
    <row r="109" spans="1:15">
      <c r="A109" s="4" t="s">
        <v>455</v>
      </c>
      <c r="H109" s="4" t="s">
        <v>371</v>
      </c>
    </row>
    <row r="110" spans="1:15">
      <c r="A110" s="4" t="s">
        <v>459</v>
      </c>
    </row>
    <row r="111" spans="1:15">
      <c r="A111" s="3" t="s">
        <v>335</v>
      </c>
    </row>
    <row r="112" spans="1:15">
      <c r="A112" s="4" t="s">
        <v>312</v>
      </c>
      <c r="H112" s="6" t="n">
        <v>3</v>
      </c>
    </row>
    <row r="113" spans="1:15">
      <c r="A113" s="4" t="s">
        <v>430</v>
      </c>
      <c r="H113" s="5" t="n">
        <v>833337</v>
      </c>
    </row>
    <row r="114" spans="1:15">
      <c r="A114" s="4" t="s">
        <v>455</v>
      </c>
      <c r="H114" s="4" t="s">
        <v>460</v>
      </c>
    </row>
    <row r="115" spans="1:15">
      <c r="A115" s="4" t="s">
        <v>461</v>
      </c>
      <c r="H115" s="4" t="s">
        <v>462</v>
      </c>
    </row>
    <row r="116" spans="1:15">
      <c r="A116" s="4" t="s">
        <v>463</v>
      </c>
      <c r="H116" s="4" t="s">
        <v>375</v>
      </c>
    </row>
    <row r="117" spans="1:15">
      <c r="A117" s="4" t="s">
        <v>464</v>
      </c>
    </row>
    <row r="118" spans="1:15">
      <c r="A118" s="3" t="s">
        <v>335</v>
      </c>
    </row>
    <row r="119" spans="1:15">
      <c r="A119" s="4" t="s">
        <v>312</v>
      </c>
      <c r="H119" s="8" t="n">
        <v>1.4</v>
      </c>
    </row>
    <row r="120" spans="1:15">
      <c r="A120" s="4" t="s">
        <v>465</v>
      </c>
    </row>
    <row r="121" spans="1:15">
      <c r="A121" s="3" t="s">
        <v>335</v>
      </c>
    </row>
    <row r="122" spans="1:15">
      <c r="A122" s="4" t="s">
        <v>466</v>
      </c>
      <c r="H122" s="4" t="s">
        <v>340</v>
      </c>
    </row>
    <row r="123" spans="1:15">
      <c r="A123" s="4" t="s">
        <v>467</v>
      </c>
    </row>
    <row r="124" spans="1:15">
      <c r="A124" s="3" t="s">
        <v>335</v>
      </c>
    </row>
    <row r="125" spans="1:15">
      <c r="A125" s="4" t="s">
        <v>430</v>
      </c>
      <c r="G125" s="5" t="n">
        <v>863365</v>
      </c>
    </row>
    <row r="126" spans="1:15">
      <c r="A126" s="4" t="s">
        <v>455</v>
      </c>
      <c r="G126" s="4" t="s">
        <v>322</v>
      </c>
    </row>
    <row r="127" spans="1:15">
      <c r="A127" s="4" t="s">
        <v>468</v>
      </c>
    </row>
    <row r="128" spans="1:15">
      <c r="A128" s="3" t="s">
        <v>335</v>
      </c>
    </row>
    <row r="129" spans="1:15">
      <c r="A129" s="4" t="s">
        <v>418</v>
      </c>
      <c r="J129" s="6" t="n">
        <v>300000</v>
      </c>
      <c r="M129" s="6" t="n">
        <v>300000</v>
      </c>
      <c r="O129" s="6" t="n">
        <v>33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172</v>
      </c>
    </row>
    <row r="3" spans="1:3">
      <c r="A3" s="4" t="s">
        <v>28</v>
      </c>
      <c r="B3" s="4" t="s">
        <v>53</v>
      </c>
    </row>
    <row r="4" spans="1:3">
      <c r="A4" s="4" t="s">
        <v>314</v>
      </c>
      <c r="B4" s="4" t="s">
        <v>53</v>
      </c>
    </row>
    <row r="5" spans="1:3">
      <c r="A5" s="4" t="s">
        <v>315</v>
      </c>
      <c r="B5" s="5" t="n">
        <v>6545158</v>
      </c>
    </row>
    <row r="6" spans="1:3">
      <c r="A6" s="4" t="s">
        <v>470</v>
      </c>
      <c r="B6" s="5" t="n">
        <v>6545158</v>
      </c>
    </row>
    <row r="7" spans="1:3">
      <c r="A7" s="4" t="s">
        <v>471</v>
      </c>
      <c r="B7" s="5" t="n">
        <v>-3082572</v>
      </c>
    </row>
    <row r="8" spans="1:3">
      <c r="A8" s="4" t="s">
        <v>472</v>
      </c>
      <c r="B8" s="5" t="n">
        <v>-700428</v>
      </c>
    </row>
    <row r="9" spans="1:3">
      <c r="A9" s="4" t="s">
        <v>473</v>
      </c>
      <c r="B9" s="6" t="n">
        <v>2762158</v>
      </c>
      <c r="C9" s="6" t="n">
        <v>15245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C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474</v>
      </c>
      <c r="B1" s="2" t="s">
        <v>362</v>
      </c>
      <c r="C1" s="2" t="s">
        <v>362</v>
      </c>
      <c r="D1" s="2" t="s">
        <v>475</v>
      </c>
      <c r="E1" s="2" t="s">
        <v>413</v>
      </c>
      <c r="F1" s="2" t="s">
        <v>414</v>
      </c>
      <c r="G1" s="2" t="s">
        <v>476</v>
      </c>
      <c r="H1" s="2" t="s">
        <v>477</v>
      </c>
      <c r="I1" s="2" t="s">
        <v>478</v>
      </c>
      <c r="J1" s="2" t="s">
        <v>415</v>
      </c>
      <c r="K1" s="2" t="s">
        <v>310</v>
      </c>
      <c r="L1" s="2" t="s">
        <v>479</v>
      </c>
      <c r="M1" s="2" t="s">
        <v>480</v>
      </c>
      <c r="N1" s="2" t="s">
        <v>309</v>
      </c>
      <c r="O1" s="2" t="s">
        <v>347</v>
      </c>
      <c r="P1" s="2" t="s">
        <v>481</v>
      </c>
      <c r="Q1" s="2" t="s">
        <v>482</v>
      </c>
      <c r="R1" s="2" t="s">
        <v>417</v>
      </c>
      <c r="S1" s="2" t="s">
        <v>2</v>
      </c>
      <c r="T1" s="2" t="s">
        <v>75</v>
      </c>
      <c r="U1" s="2" t="s">
        <v>415</v>
      </c>
      <c r="V1" s="2" t="s">
        <v>2</v>
      </c>
      <c r="W1" s="2" t="s">
        <v>75</v>
      </c>
      <c r="X1" s="2" t="s">
        <v>32</v>
      </c>
      <c r="Y1" s="2" t="s">
        <v>483</v>
      </c>
      <c r="Z1" s="2" t="s">
        <v>266</v>
      </c>
      <c r="AA1" s="2" t="s">
        <v>484</v>
      </c>
      <c r="AB1" s="2" t="s">
        <v>485</v>
      </c>
      <c r="AC1" s="2" t="s">
        <v>486</v>
      </c>
    </row>
    <row r="2" spans="1:29">
      <c r="A2" s="3" t="s">
        <v>487</v>
      </c>
    </row>
    <row r="3" spans="1:29">
      <c r="A3" s="4" t="s">
        <v>419</v>
      </c>
      <c r="O3" s="6" t="n">
        <v>4566405</v>
      </c>
      <c r="R3" s="6" t="n">
        <v>3830000</v>
      </c>
      <c r="V3" s="4" t="s">
        <v>53</v>
      </c>
      <c r="W3" s="6" t="n">
        <v>3820001</v>
      </c>
    </row>
    <row r="4" spans="1:29">
      <c r="A4" s="4" t="s">
        <v>312</v>
      </c>
      <c r="K4" s="8" t="n">
        <v>1.4</v>
      </c>
    </row>
    <row r="5" spans="1:29">
      <c r="A5" s="4" t="s">
        <v>488</v>
      </c>
      <c r="K5" s="6" t="n">
        <v>3</v>
      </c>
    </row>
    <row r="6" spans="1:29">
      <c r="A6" s="4" t="s">
        <v>489</v>
      </c>
      <c r="F6" s="5" t="n">
        <v>150000</v>
      </c>
      <c r="J6" s="5" t="n">
        <v>150000</v>
      </c>
      <c r="V6" s="5" t="n">
        <v>100000</v>
      </c>
    </row>
    <row r="7" spans="1:29">
      <c r="A7" s="4" t="s">
        <v>104</v>
      </c>
      <c r="V7" s="6" t="n">
        <v>1756795</v>
      </c>
      <c r="W7" s="5" t="n">
        <v>947968</v>
      </c>
    </row>
    <row r="8" spans="1:29">
      <c r="A8" s="4" t="s">
        <v>418</v>
      </c>
      <c r="K8" s="6" t="n">
        <v>3180158</v>
      </c>
    </row>
    <row r="9" spans="1:29">
      <c r="A9" s="4" t="s">
        <v>421</v>
      </c>
      <c r="K9" s="8" t="n">
        <v>1.4</v>
      </c>
    </row>
    <row r="10" spans="1:29">
      <c r="A10" s="4" t="s">
        <v>490</v>
      </c>
      <c r="V10" s="5" t="n">
        <v>100000</v>
      </c>
      <c r="W10" s="4" t="s">
        <v>53</v>
      </c>
    </row>
    <row r="11" spans="1:29">
      <c r="A11" s="4" t="s">
        <v>424</v>
      </c>
    </row>
    <row r="12" spans="1:29">
      <c r="A12" s="3" t="s">
        <v>487</v>
      </c>
    </row>
    <row r="13" spans="1:29">
      <c r="A13" s="4" t="s">
        <v>491</v>
      </c>
      <c r="E13" s="6" t="n">
        <v>160000</v>
      </c>
    </row>
    <row r="14" spans="1:29">
      <c r="A14" s="4" t="s">
        <v>425</v>
      </c>
      <c r="E14" s="4" t="s">
        <v>426</v>
      </c>
    </row>
    <row r="15" spans="1:29">
      <c r="A15" s="4" t="s">
        <v>492</v>
      </c>
      <c r="E15" s="6" t="n">
        <v>15000</v>
      </c>
    </row>
    <row r="16" spans="1:29">
      <c r="A16" s="4" t="s">
        <v>382</v>
      </c>
    </row>
    <row r="17" spans="1:29">
      <c r="A17" s="3" t="s">
        <v>487</v>
      </c>
    </row>
    <row r="18" spans="1:29">
      <c r="A18" s="4" t="s">
        <v>383</v>
      </c>
      <c r="O18" s="6" t="n">
        <v>2500000</v>
      </c>
    </row>
    <row r="19" spans="1:29">
      <c r="A19" s="4" t="s">
        <v>364</v>
      </c>
    </row>
    <row r="20" spans="1:29">
      <c r="A20" s="3" t="s">
        <v>487</v>
      </c>
    </row>
    <row r="21" spans="1:29">
      <c r="A21" s="4" t="s">
        <v>312</v>
      </c>
      <c r="B21" s="7" t="n">
        <v>2.245</v>
      </c>
      <c r="C21" s="7" t="n">
        <v>2.245</v>
      </c>
    </row>
    <row r="22" spans="1:29">
      <c r="A22" s="4" t="s">
        <v>493</v>
      </c>
    </row>
    <row r="23" spans="1:29">
      <c r="A23" s="3" t="s">
        <v>487</v>
      </c>
    </row>
    <row r="24" spans="1:29">
      <c r="A24" s="4" t="s">
        <v>312</v>
      </c>
      <c r="N24" s="6" t="n">
        <v>3</v>
      </c>
    </row>
    <row r="25" spans="1:29">
      <c r="A25" s="4" t="s">
        <v>429</v>
      </c>
    </row>
    <row r="26" spans="1:29">
      <c r="A26" s="3" t="s">
        <v>487</v>
      </c>
    </row>
    <row r="27" spans="1:29">
      <c r="A27" s="4" t="s">
        <v>494</v>
      </c>
      <c r="K27" s="5" t="n">
        <v>160000</v>
      </c>
    </row>
    <row r="28" spans="1:29">
      <c r="A28" s="4" t="s">
        <v>495</v>
      </c>
      <c r="K28" s="4" t="s">
        <v>371</v>
      </c>
    </row>
    <row r="29" spans="1:29">
      <c r="A29" s="4" t="s">
        <v>496</v>
      </c>
    </row>
    <row r="30" spans="1:29">
      <c r="A30" s="3" t="s">
        <v>487</v>
      </c>
    </row>
    <row r="31" spans="1:29">
      <c r="A31" s="4" t="s">
        <v>494</v>
      </c>
      <c r="K31" s="5" t="n">
        <v>23337</v>
      </c>
    </row>
    <row r="32" spans="1:29">
      <c r="A32" s="4" t="s">
        <v>312</v>
      </c>
      <c r="K32" s="8" t="n">
        <v>3.75</v>
      </c>
    </row>
    <row r="33" spans="1:29">
      <c r="A33" s="4" t="s">
        <v>497</v>
      </c>
    </row>
    <row r="34" spans="1:29">
      <c r="A34" s="3" t="s">
        <v>487</v>
      </c>
    </row>
    <row r="35" spans="1:29">
      <c r="A35" s="4" t="s">
        <v>494</v>
      </c>
      <c r="K35" s="5" t="n">
        <v>129176</v>
      </c>
    </row>
    <row r="36" spans="1:29">
      <c r="A36" s="4" t="s">
        <v>312</v>
      </c>
      <c r="K36" s="8" t="n">
        <v>3.75</v>
      </c>
    </row>
    <row r="37" spans="1:29">
      <c r="A37" s="4" t="s">
        <v>498</v>
      </c>
    </row>
    <row r="38" spans="1:29">
      <c r="A38" s="3" t="s">
        <v>487</v>
      </c>
    </row>
    <row r="39" spans="1:29">
      <c r="A39" s="4" t="s">
        <v>494</v>
      </c>
      <c r="K39" s="5" t="n">
        <v>54161</v>
      </c>
    </row>
    <row r="40" spans="1:29">
      <c r="A40" s="4" t="s">
        <v>312</v>
      </c>
      <c r="K40" s="8" t="n">
        <v>4.49</v>
      </c>
    </row>
    <row r="41" spans="1:29">
      <c r="A41" s="4" t="s">
        <v>499</v>
      </c>
    </row>
    <row r="42" spans="1:29">
      <c r="A42" s="3" t="s">
        <v>487</v>
      </c>
    </row>
    <row r="43" spans="1:29">
      <c r="A43" s="4" t="s">
        <v>500</v>
      </c>
      <c r="W43" s="5" t="n">
        <v>3333</v>
      </c>
    </row>
    <row r="44" spans="1:29">
      <c r="A44" s="4" t="s">
        <v>501</v>
      </c>
      <c r="S44" s="6" t="n">
        <v>56496</v>
      </c>
      <c r="T44" s="6" t="n">
        <v>129166</v>
      </c>
      <c r="V44" s="5" t="n">
        <v>160874</v>
      </c>
      <c r="W44" s="6" t="n">
        <v>398412</v>
      </c>
    </row>
    <row r="45" spans="1:29">
      <c r="A45" s="4" t="s">
        <v>502</v>
      </c>
    </row>
    <row r="46" spans="1:29">
      <c r="A46" s="3" t="s">
        <v>487</v>
      </c>
    </row>
    <row r="47" spans="1:29">
      <c r="A47" s="4" t="s">
        <v>503</v>
      </c>
      <c r="S47" s="6" t="n">
        <v>84489</v>
      </c>
      <c r="T47" s="6" t="n">
        <v>90038</v>
      </c>
      <c r="V47" s="6" t="n">
        <v>252371</v>
      </c>
      <c r="W47" s="5" t="n">
        <v>308908</v>
      </c>
    </row>
    <row r="48" spans="1:29">
      <c r="A48" s="4" t="s">
        <v>61</v>
      </c>
    </row>
    <row r="49" spans="1:29">
      <c r="A49" s="3" t="s">
        <v>487</v>
      </c>
    </row>
    <row r="50" spans="1:29">
      <c r="A50" s="4" t="s">
        <v>419</v>
      </c>
      <c r="B50" s="6" t="n">
        <v>3980001</v>
      </c>
    </row>
    <row r="51" spans="1:29">
      <c r="A51" s="4" t="s">
        <v>434</v>
      </c>
      <c r="B51" s="5" t="n">
        <v>761905</v>
      </c>
      <c r="V51" s="5" t="n">
        <v>100000</v>
      </c>
      <c r="X51" s="5" t="n">
        <v>1111667</v>
      </c>
    </row>
    <row r="52" spans="1:29">
      <c r="A52" s="4" t="s">
        <v>504</v>
      </c>
      <c r="U52" s="6" t="n">
        <v>1137650</v>
      </c>
    </row>
    <row r="53" spans="1:29">
      <c r="A53" s="4" t="s">
        <v>489</v>
      </c>
      <c r="U53" s="5" t="n">
        <v>225000</v>
      </c>
    </row>
    <row r="54" spans="1:29">
      <c r="A54" s="4" t="s">
        <v>505</v>
      </c>
      <c r="P54" s="5" t="n">
        <v>51667</v>
      </c>
    </row>
    <row r="55" spans="1:29">
      <c r="A55" s="4" t="s">
        <v>506</v>
      </c>
      <c r="L55" s="5" t="n">
        <v>218334</v>
      </c>
      <c r="V55" s="5" t="n">
        <v>100000</v>
      </c>
    </row>
    <row r="56" spans="1:29">
      <c r="A56" s="4" t="s">
        <v>507</v>
      </c>
      <c r="L56" s="6" t="n">
        <v>655000</v>
      </c>
      <c r="V56" s="6" t="n">
        <v>300000</v>
      </c>
    </row>
    <row r="57" spans="1:29">
      <c r="A57" s="4" t="s">
        <v>508</v>
      </c>
    </row>
    <row r="58" spans="1:29">
      <c r="A58" s="3" t="s">
        <v>487</v>
      </c>
    </row>
    <row r="59" spans="1:29">
      <c r="A59" s="4" t="s">
        <v>509</v>
      </c>
      <c r="Z59" s="5" t="n">
        <v>514000</v>
      </c>
    </row>
    <row r="60" spans="1:29">
      <c r="A60" s="4" t="s">
        <v>510</v>
      </c>
    </row>
    <row r="61" spans="1:29">
      <c r="A61" s="3" t="s">
        <v>487</v>
      </c>
    </row>
    <row r="62" spans="1:29">
      <c r="A62" s="4" t="s">
        <v>511</v>
      </c>
      <c r="K62" s="5" t="n">
        <v>50000</v>
      </c>
    </row>
    <row r="63" spans="1:29">
      <c r="A63" s="4" t="s">
        <v>512</v>
      </c>
    </row>
    <row r="64" spans="1:29">
      <c r="A64" s="3" t="s">
        <v>487</v>
      </c>
    </row>
    <row r="65" spans="1:29">
      <c r="A65" s="4" t="s">
        <v>434</v>
      </c>
      <c r="I65" s="5" t="n">
        <v>6667</v>
      </c>
    </row>
    <row r="66" spans="1:29">
      <c r="A66" s="4" t="s">
        <v>513</v>
      </c>
    </row>
    <row r="67" spans="1:29">
      <c r="A67" s="3" t="s">
        <v>487</v>
      </c>
    </row>
    <row r="68" spans="1:29">
      <c r="A68" s="4" t="s">
        <v>514</v>
      </c>
      <c r="K68" s="5" t="n">
        <v>70409</v>
      </c>
    </row>
    <row r="69" spans="1:29">
      <c r="A69" s="4" t="s">
        <v>515</v>
      </c>
    </row>
    <row r="70" spans="1:29">
      <c r="A70" s="3" t="s">
        <v>487</v>
      </c>
    </row>
    <row r="71" spans="1:29">
      <c r="A71" s="4" t="s">
        <v>504</v>
      </c>
      <c r="J71" s="6" t="n">
        <v>10000</v>
      </c>
    </row>
    <row r="72" spans="1:29">
      <c r="A72" s="4" t="s">
        <v>489</v>
      </c>
      <c r="J72" s="5" t="n">
        <v>7813</v>
      </c>
    </row>
    <row r="73" spans="1:29">
      <c r="A73" s="4" t="s">
        <v>516</v>
      </c>
    </row>
    <row r="74" spans="1:29">
      <c r="A74" s="3" t="s">
        <v>487</v>
      </c>
    </row>
    <row r="75" spans="1:29">
      <c r="A75" s="4" t="s">
        <v>504</v>
      </c>
      <c r="J75" s="6" t="n">
        <v>10000</v>
      </c>
    </row>
    <row r="76" spans="1:29">
      <c r="A76" s="4" t="s">
        <v>489</v>
      </c>
      <c r="J76" s="5" t="n">
        <v>7195</v>
      </c>
    </row>
    <row r="77" spans="1:29">
      <c r="A77" s="4" t="s">
        <v>517</v>
      </c>
    </row>
    <row r="78" spans="1:29">
      <c r="A78" s="3" t="s">
        <v>487</v>
      </c>
    </row>
    <row r="79" spans="1:29">
      <c r="A79" s="4" t="s">
        <v>504</v>
      </c>
      <c r="F79" s="6" t="n">
        <v>10000</v>
      </c>
      <c r="I79" s="6" t="n">
        <v>10000</v>
      </c>
    </row>
    <row r="80" spans="1:29">
      <c r="A80" s="4" t="s">
        <v>489</v>
      </c>
      <c r="F80" s="5" t="n">
        <v>3774</v>
      </c>
      <c r="I80" s="5" t="n">
        <v>3774</v>
      </c>
    </row>
    <row r="81" spans="1:29">
      <c r="A81" s="4" t="s">
        <v>518</v>
      </c>
    </row>
    <row r="82" spans="1:29">
      <c r="A82" s="3" t="s">
        <v>487</v>
      </c>
    </row>
    <row r="83" spans="1:29">
      <c r="A83" s="4" t="s">
        <v>504</v>
      </c>
      <c r="J83" s="6" t="n">
        <v>10000</v>
      </c>
    </row>
    <row r="84" spans="1:29">
      <c r="A84" s="4" t="s">
        <v>489</v>
      </c>
      <c r="J84" s="5" t="n">
        <v>3774</v>
      </c>
    </row>
    <row r="85" spans="1:29">
      <c r="A85" s="4" t="s">
        <v>519</v>
      </c>
    </row>
    <row r="86" spans="1:29">
      <c r="A86" s="3" t="s">
        <v>487</v>
      </c>
    </row>
    <row r="87" spans="1:29">
      <c r="A87" s="4" t="s">
        <v>434</v>
      </c>
      <c r="I87" s="5" t="n">
        <v>122950</v>
      </c>
    </row>
    <row r="88" spans="1:29">
      <c r="A88" s="4" t="s">
        <v>520</v>
      </c>
    </row>
    <row r="89" spans="1:29">
      <c r="A89" s="3" t="s">
        <v>487</v>
      </c>
    </row>
    <row r="90" spans="1:29">
      <c r="A90" s="4" t="s">
        <v>489</v>
      </c>
      <c r="V90" s="5" t="n">
        <v>50000</v>
      </c>
    </row>
    <row r="91" spans="1:29">
      <c r="A91" s="4" t="s">
        <v>521</v>
      </c>
    </row>
    <row r="92" spans="1:29">
      <c r="A92" s="3" t="s">
        <v>487</v>
      </c>
    </row>
    <row r="93" spans="1:29">
      <c r="A93" s="4" t="s">
        <v>324</v>
      </c>
      <c r="N93" s="5" t="n">
        <v>200000</v>
      </c>
    </row>
    <row r="94" spans="1:29">
      <c r="A94" s="4" t="s">
        <v>435</v>
      </c>
    </row>
    <row r="95" spans="1:29">
      <c r="A95" s="3" t="s">
        <v>487</v>
      </c>
    </row>
    <row r="96" spans="1:29">
      <c r="A96" s="4" t="s">
        <v>494</v>
      </c>
      <c r="E96" s="5" t="n">
        <v>76190</v>
      </c>
    </row>
    <row r="97" spans="1:29">
      <c r="A97" s="4" t="s">
        <v>312</v>
      </c>
      <c r="E97" s="8" t="n">
        <v>6.5</v>
      </c>
    </row>
    <row r="98" spans="1:29">
      <c r="A98" s="4" t="s">
        <v>495</v>
      </c>
      <c r="E98" s="4" t="s">
        <v>371</v>
      </c>
    </row>
    <row r="99" spans="1:29">
      <c r="A99" s="4" t="s">
        <v>522</v>
      </c>
    </row>
    <row r="100" spans="1:29">
      <c r="A100" s="3" t="s">
        <v>487</v>
      </c>
    </row>
    <row r="101" spans="1:29">
      <c r="A101" s="4" t="s">
        <v>504</v>
      </c>
      <c r="D101" s="6" t="n">
        <v>678000</v>
      </c>
    </row>
    <row r="102" spans="1:29">
      <c r="A102" s="4" t="s">
        <v>489</v>
      </c>
      <c r="D102" s="5" t="n">
        <v>100000</v>
      </c>
    </row>
    <row r="103" spans="1:29">
      <c r="A103" s="4" t="s">
        <v>523</v>
      </c>
    </row>
    <row r="104" spans="1:29">
      <c r="A104" s="3" t="s">
        <v>487</v>
      </c>
    </row>
    <row r="105" spans="1:29">
      <c r="A105" s="4" t="s">
        <v>504</v>
      </c>
      <c r="D105" s="6" t="n">
        <v>12500</v>
      </c>
    </row>
    <row r="106" spans="1:29">
      <c r="A106" s="4" t="s">
        <v>489</v>
      </c>
      <c r="D106" s="5" t="n">
        <v>3858</v>
      </c>
    </row>
    <row r="107" spans="1:29">
      <c r="A107" s="4" t="s">
        <v>524</v>
      </c>
    </row>
    <row r="108" spans="1:29">
      <c r="A108" s="3" t="s">
        <v>487</v>
      </c>
    </row>
    <row r="109" spans="1:29">
      <c r="A109" s="4" t="s">
        <v>504</v>
      </c>
      <c r="Q109" s="6" t="n">
        <v>540000</v>
      </c>
    </row>
    <row r="110" spans="1:29">
      <c r="A110" s="4" t="s">
        <v>489</v>
      </c>
      <c r="Q110" s="5" t="n">
        <v>150000</v>
      </c>
    </row>
    <row r="111" spans="1:29">
      <c r="A111" s="4" t="s">
        <v>525</v>
      </c>
    </row>
    <row r="112" spans="1:29">
      <c r="A112" s="3" t="s">
        <v>487</v>
      </c>
    </row>
    <row r="113" spans="1:29">
      <c r="A113" s="4" t="s">
        <v>504</v>
      </c>
      <c r="P113" s="6" t="n">
        <v>12500</v>
      </c>
    </row>
    <row r="114" spans="1:29">
      <c r="A114" s="4" t="s">
        <v>489</v>
      </c>
      <c r="P114" s="5" t="n">
        <v>6510</v>
      </c>
    </row>
    <row r="115" spans="1:29">
      <c r="A115" s="4" t="s">
        <v>526</v>
      </c>
    </row>
    <row r="116" spans="1:29">
      <c r="A116" s="3" t="s">
        <v>487</v>
      </c>
    </row>
    <row r="117" spans="1:29">
      <c r="A117" s="4" t="s">
        <v>504</v>
      </c>
      <c r="M117" s="6" t="n">
        <v>97500</v>
      </c>
    </row>
    <row r="118" spans="1:29">
      <c r="A118" s="4" t="s">
        <v>489</v>
      </c>
      <c r="M118" s="5" t="n">
        <v>75000</v>
      </c>
    </row>
    <row r="119" spans="1:29">
      <c r="A119" s="4" t="s">
        <v>527</v>
      </c>
    </row>
    <row r="120" spans="1:29">
      <c r="A120" s="3" t="s">
        <v>487</v>
      </c>
    </row>
    <row r="121" spans="1:29">
      <c r="A121" s="4" t="s">
        <v>494</v>
      </c>
      <c r="AC121" s="5" t="n">
        <v>400000</v>
      </c>
    </row>
    <row r="122" spans="1:29">
      <c r="A122" s="4" t="s">
        <v>312</v>
      </c>
      <c r="AC122" s="8" t="n">
        <v>7.5</v>
      </c>
    </row>
    <row r="123" spans="1:29">
      <c r="A123" s="4" t="s">
        <v>104</v>
      </c>
      <c r="W123" s="6" t="n">
        <v>275637</v>
      </c>
    </row>
    <row r="124" spans="1:29">
      <c r="A124" s="4" t="s">
        <v>528</v>
      </c>
    </row>
    <row r="125" spans="1:29">
      <c r="A125" s="3" t="s">
        <v>487</v>
      </c>
    </row>
    <row r="126" spans="1:29">
      <c r="A126" s="4" t="s">
        <v>488</v>
      </c>
      <c r="B126" s="6" t="n">
        <v>10</v>
      </c>
      <c r="C126" s="6" t="n">
        <v>10</v>
      </c>
    </row>
    <row r="127" spans="1:29">
      <c r="A127" s="4" t="s">
        <v>438</v>
      </c>
    </row>
    <row r="128" spans="1:29">
      <c r="A128" s="3" t="s">
        <v>487</v>
      </c>
    </row>
    <row r="129" spans="1:29">
      <c r="A129" s="4" t="s">
        <v>494</v>
      </c>
      <c r="B129" s="5" t="n">
        <v>380953</v>
      </c>
      <c r="C129" s="5" t="n">
        <v>380953</v>
      </c>
    </row>
    <row r="130" spans="1:29">
      <c r="A130" s="4" t="s">
        <v>312</v>
      </c>
      <c r="B130" s="6" t="n">
        <v>7</v>
      </c>
      <c r="C130" s="6" t="n">
        <v>7</v>
      </c>
    </row>
    <row r="131" spans="1:29">
      <c r="A131" s="4" t="s">
        <v>495</v>
      </c>
      <c r="B131" s="4" t="s">
        <v>322</v>
      </c>
    </row>
    <row r="132" spans="1:29">
      <c r="A132" s="4" t="s">
        <v>383</v>
      </c>
      <c r="C132" s="6" t="n">
        <v>2500000</v>
      </c>
    </row>
    <row r="133" spans="1:29">
      <c r="A133" s="4" t="s">
        <v>439</v>
      </c>
    </row>
    <row r="134" spans="1:29">
      <c r="A134" s="3" t="s">
        <v>487</v>
      </c>
    </row>
    <row r="135" spans="1:29">
      <c r="A135" s="4" t="s">
        <v>312</v>
      </c>
      <c r="B135" s="8" t="n">
        <v>1.2</v>
      </c>
      <c r="C135" s="8" t="n">
        <v>1.2</v>
      </c>
    </row>
    <row r="136" spans="1:29">
      <c r="A136" s="4" t="s">
        <v>488</v>
      </c>
      <c r="B136" s="8" t="n">
        <v>5.25</v>
      </c>
      <c r="C136" s="8" t="n">
        <v>5.25</v>
      </c>
    </row>
    <row r="137" spans="1:29">
      <c r="A137" s="4" t="s">
        <v>529</v>
      </c>
    </row>
    <row r="138" spans="1:29">
      <c r="A138" s="3" t="s">
        <v>487</v>
      </c>
    </row>
    <row r="139" spans="1:29">
      <c r="A139" s="4" t="s">
        <v>530</v>
      </c>
      <c r="B139" s="6" t="n">
        <v>2500000</v>
      </c>
      <c r="C139" s="6" t="n">
        <v>2500000</v>
      </c>
    </row>
    <row r="140" spans="1:29">
      <c r="A140" s="4" t="s">
        <v>436</v>
      </c>
    </row>
    <row r="141" spans="1:29">
      <c r="A141" s="3" t="s">
        <v>487</v>
      </c>
    </row>
    <row r="142" spans="1:29">
      <c r="A142" s="4" t="s">
        <v>494</v>
      </c>
      <c r="B142" s="5" t="n">
        <v>380953</v>
      </c>
      <c r="C142" s="5" t="n">
        <v>380953</v>
      </c>
    </row>
    <row r="143" spans="1:29">
      <c r="A143" s="4" t="s">
        <v>312</v>
      </c>
      <c r="B143" s="8" t="n">
        <v>6.7</v>
      </c>
      <c r="C143" s="8" t="n">
        <v>6.7</v>
      </c>
    </row>
    <row r="144" spans="1:29">
      <c r="A144" s="4" t="s">
        <v>437</v>
      </c>
    </row>
    <row r="145" spans="1:29">
      <c r="A145" s="3" t="s">
        <v>487</v>
      </c>
    </row>
    <row r="146" spans="1:29">
      <c r="A146" s="4" t="s">
        <v>312</v>
      </c>
      <c r="B146" s="8" t="n">
        <v>1.2</v>
      </c>
      <c r="C146" s="8" t="n">
        <v>1.2</v>
      </c>
    </row>
    <row r="147" spans="1:29">
      <c r="A147" s="4" t="s">
        <v>318</v>
      </c>
    </row>
    <row r="148" spans="1:29">
      <c r="A148" s="3" t="s">
        <v>487</v>
      </c>
    </row>
    <row r="149" spans="1:29">
      <c r="A149" s="4" t="s">
        <v>434</v>
      </c>
      <c r="K149" s="5" t="n">
        <v>863365</v>
      </c>
    </row>
    <row r="150" spans="1:29">
      <c r="A150" s="4" t="s">
        <v>531</v>
      </c>
      <c r="K150" s="6" t="n">
        <v>5180158</v>
      </c>
    </row>
    <row r="151" spans="1:29">
      <c r="A151" s="4" t="s">
        <v>312</v>
      </c>
      <c r="K151" s="6" t="n">
        <v>3</v>
      </c>
    </row>
    <row r="152" spans="1:29">
      <c r="A152" s="4" t="s">
        <v>440</v>
      </c>
      <c r="K152" s="4" t="s">
        <v>441</v>
      </c>
    </row>
    <row r="153" spans="1:29">
      <c r="A153" s="4" t="s">
        <v>532</v>
      </c>
    </row>
    <row r="154" spans="1:29">
      <c r="A154" s="3" t="s">
        <v>487</v>
      </c>
    </row>
    <row r="155" spans="1:29">
      <c r="A155" s="4" t="s">
        <v>312</v>
      </c>
      <c r="L155" s="6" t="n">
        <v>3</v>
      </c>
    </row>
    <row r="156" spans="1:29">
      <c r="A156" s="4" t="s">
        <v>533</v>
      </c>
      <c r="L156" s="5" t="n">
        <v>83334</v>
      </c>
    </row>
    <row r="157" spans="1:29">
      <c r="A157" s="4" t="s">
        <v>490</v>
      </c>
      <c r="L157" s="6" t="n">
        <v>250002</v>
      </c>
    </row>
    <row r="158" spans="1:29">
      <c r="A158" s="4" t="s">
        <v>534</v>
      </c>
    </row>
    <row r="159" spans="1:29">
      <c r="A159" s="3" t="s">
        <v>487</v>
      </c>
    </row>
    <row r="160" spans="1:29">
      <c r="A160" s="4" t="s">
        <v>312</v>
      </c>
      <c r="H160" s="7" t="n">
        <v>2.245</v>
      </c>
      <c r="AA160" s="6" t="n">
        <v>3</v>
      </c>
    </row>
    <row r="161" spans="1:29">
      <c r="A161" s="4" t="s">
        <v>533</v>
      </c>
      <c r="G161" s="5" t="n">
        <v>16667</v>
      </c>
      <c r="H161" s="5" t="n">
        <v>44815</v>
      </c>
      <c r="V161" s="5" t="n">
        <v>3334</v>
      </c>
    </row>
    <row r="162" spans="1:29">
      <c r="A162" s="4" t="s">
        <v>490</v>
      </c>
      <c r="G162" s="6" t="n">
        <v>50000</v>
      </c>
    </row>
    <row r="163" spans="1:29">
      <c r="A163" s="4" t="s">
        <v>535</v>
      </c>
    </row>
    <row r="164" spans="1:29">
      <c r="A164" s="3" t="s">
        <v>487</v>
      </c>
    </row>
    <row r="165" spans="1:29">
      <c r="A165" s="4" t="s">
        <v>312</v>
      </c>
      <c r="S165" s="6" t="n">
        <v>3</v>
      </c>
      <c r="V165" s="6" t="n">
        <v>3</v>
      </c>
    </row>
    <row r="166" spans="1:29">
      <c r="A166" s="4" t="s">
        <v>533</v>
      </c>
      <c r="V166" s="5" t="n">
        <v>16667</v>
      </c>
    </row>
    <row r="167" spans="1:29">
      <c r="A167" s="4" t="s">
        <v>490</v>
      </c>
      <c r="V167" s="6" t="n">
        <v>50000</v>
      </c>
    </row>
    <row r="168" spans="1:29">
      <c r="A168" s="4" t="s">
        <v>536</v>
      </c>
    </row>
    <row r="169" spans="1:29">
      <c r="A169" s="3" t="s">
        <v>487</v>
      </c>
    </row>
    <row r="170" spans="1:29">
      <c r="A170" s="4" t="s">
        <v>537</v>
      </c>
      <c r="T170" s="5" t="n">
        <v>662773</v>
      </c>
      <c r="W170" s="5" t="n">
        <v>662773</v>
      </c>
      <c r="AB170" s="5" t="n">
        <v>176400</v>
      </c>
    </row>
    <row r="171" spans="1:29">
      <c r="A171" s="4" t="s">
        <v>312</v>
      </c>
      <c r="AB171" s="8" t="n">
        <v>7.5</v>
      </c>
    </row>
    <row r="172" spans="1:29">
      <c r="A172" s="4" t="s">
        <v>538</v>
      </c>
    </row>
    <row r="173" spans="1:29">
      <c r="A173" s="3" t="s">
        <v>487</v>
      </c>
    </row>
    <row r="174" spans="1:29">
      <c r="A174" s="4" t="s">
        <v>537</v>
      </c>
      <c r="Y174" s="5" t="n">
        <v>250000</v>
      </c>
    </row>
    <row r="175" spans="1:29">
      <c r="A175" s="4" t="s">
        <v>312</v>
      </c>
      <c r="Y175" s="8" t="n">
        <v>4.2</v>
      </c>
    </row>
    <row r="176" spans="1:29">
      <c r="A176" s="4" t="s">
        <v>539</v>
      </c>
    </row>
    <row r="177" spans="1:29">
      <c r="A177" s="3" t="s">
        <v>487</v>
      </c>
    </row>
    <row r="178" spans="1:29">
      <c r="A178" s="4" t="s">
        <v>312</v>
      </c>
      <c r="T178" s="6" t="n">
        <v>5</v>
      </c>
      <c r="W178" s="6" t="n">
        <v>5</v>
      </c>
    </row>
    <row r="179" spans="1:29">
      <c r="A179" s="4" t="s">
        <v>540</v>
      </c>
    </row>
    <row r="180" spans="1:29">
      <c r="A180" s="3" t="s">
        <v>487</v>
      </c>
    </row>
    <row r="181" spans="1:29">
      <c r="A181" s="4" t="s">
        <v>312</v>
      </c>
      <c r="T181" s="6" t="n">
        <v>10</v>
      </c>
      <c r="W181"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483</v>
      </c>
      <c r="C1" s="2" t="s">
        <v>542</v>
      </c>
      <c r="D1" s="2" t="s">
        <v>543</v>
      </c>
    </row>
    <row r="2" spans="1:4">
      <c r="A2" s="4" t="s">
        <v>544</v>
      </c>
    </row>
    <row r="3" spans="1:4">
      <c r="A3" s="3" t="s">
        <v>545</v>
      </c>
    </row>
    <row r="4" spans="1:4">
      <c r="A4" s="4" t="s">
        <v>546</v>
      </c>
      <c r="D4" s="6" t="n">
        <v>5200000</v>
      </c>
    </row>
    <row r="5" spans="1:4">
      <c r="A5" s="4" t="s">
        <v>547</v>
      </c>
    </row>
    <row r="6" spans="1:4">
      <c r="A6" s="3" t="s">
        <v>545</v>
      </c>
    </row>
    <row r="7" spans="1:4">
      <c r="A7" s="4" t="s">
        <v>548</v>
      </c>
      <c r="D7" s="5" t="n">
        <v>514000</v>
      </c>
    </row>
    <row r="8" spans="1:4">
      <c r="A8" s="4" t="s">
        <v>549</v>
      </c>
    </row>
    <row r="9" spans="1:4">
      <c r="A9" s="3" t="s">
        <v>545</v>
      </c>
    </row>
    <row r="10" spans="1:4">
      <c r="A10" s="4" t="s">
        <v>550</v>
      </c>
      <c r="C10" s="5" t="n">
        <v>100000</v>
      </c>
    </row>
    <row r="11" spans="1:4">
      <c r="A11" s="4" t="s">
        <v>551</v>
      </c>
      <c r="C11" s="8" t="n">
        <v>5.78</v>
      </c>
    </row>
    <row r="12" spans="1:4">
      <c r="A12" s="4" t="s">
        <v>552</v>
      </c>
      <c r="C12" s="4" t="s">
        <v>460</v>
      </c>
    </row>
    <row r="13" spans="1:4">
      <c r="A13" s="4" t="s">
        <v>370</v>
      </c>
      <c r="C13" s="4" t="s">
        <v>460</v>
      </c>
    </row>
    <row r="14" spans="1:4">
      <c r="A14" s="4" t="s">
        <v>553</v>
      </c>
    </row>
    <row r="15" spans="1:4">
      <c r="A15" s="3" t="s">
        <v>545</v>
      </c>
    </row>
    <row r="16" spans="1:4">
      <c r="A16" s="4" t="s">
        <v>550</v>
      </c>
      <c r="B16" s="5" t="n">
        <v>250000</v>
      </c>
    </row>
    <row r="17" spans="1:4">
      <c r="A17" s="4" t="s">
        <v>551</v>
      </c>
      <c r="B17" s="8" t="n">
        <v>4.2</v>
      </c>
    </row>
    <row r="18" spans="1:4">
      <c r="A18" s="4" t="s">
        <v>552</v>
      </c>
      <c r="B18" s="4" t="s">
        <v>460</v>
      </c>
    </row>
    <row r="19" spans="1:4">
      <c r="A19" s="4" t="s">
        <v>370</v>
      </c>
      <c r="B19" s="4" t="s">
        <v>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554</v>
      </c>
      <c r="B1" s="2" t="s">
        <v>74</v>
      </c>
      <c r="D1" s="2" t="s">
        <v>1</v>
      </c>
    </row>
    <row r="2" spans="1:5">
      <c r="B2" s="2" t="s">
        <v>2</v>
      </c>
      <c r="C2" s="2" t="s">
        <v>75</v>
      </c>
      <c r="D2" s="2" t="s">
        <v>2</v>
      </c>
      <c r="E2" s="2" t="s">
        <v>75</v>
      </c>
    </row>
    <row r="3" spans="1:5">
      <c r="A3" s="3" t="s">
        <v>181</v>
      </c>
    </row>
    <row r="4" spans="1:5">
      <c r="A4" s="4" t="s">
        <v>555</v>
      </c>
      <c r="D4" s="4" t="s">
        <v>556</v>
      </c>
    </row>
    <row r="5" spans="1:5">
      <c r="A5" s="4" t="s">
        <v>557</v>
      </c>
      <c r="B5" s="6" t="n">
        <v>69484</v>
      </c>
      <c r="C5" s="6" t="n">
        <v>35000</v>
      </c>
      <c r="D5" s="6" t="n">
        <v>206552</v>
      </c>
      <c r="E5" s="6" t="n">
        <v>177908</v>
      </c>
    </row>
    <row r="6" spans="1:5">
      <c r="A6" s="4" t="s">
        <v>558</v>
      </c>
      <c r="B6" s="6" t="n">
        <v>50636</v>
      </c>
      <c r="D6" s="6" t="n">
        <v>506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4" t="s">
        <v>43</v>
      </c>
      <c r="B2" s="6" t="n">
        <v>34341324</v>
      </c>
      <c r="C2" s="6" t="n">
        <v>23605699</v>
      </c>
    </row>
    <row r="3" spans="1:3">
      <c r="A3" s="3" t="s">
        <v>44</v>
      </c>
    </row>
    <row r="4" spans="1:3">
      <c r="A4" s="4" t="s">
        <v>45</v>
      </c>
      <c r="B4" s="5" t="n">
        <v>2475229</v>
      </c>
      <c r="C4" s="5" t="n">
        <v>5010815</v>
      </c>
    </row>
    <row r="5" spans="1:3">
      <c r="A5" s="4" t="s">
        <v>46</v>
      </c>
      <c r="B5" s="5" t="n">
        <v>4468609</v>
      </c>
      <c r="C5" s="5" t="n">
        <v>7256864</v>
      </c>
    </row>
    <row r="6" spans="1:3">
      <c r="A6" s="4" t="s">
        <v>47</v>
      </c>
      <c r="B6" s="5" t="n">
        <v>1184086</v>
      </c>
      <c r="C6" s="5" t="n">
        <v>1873107</v>
      </c>
    </row>
    <row r="7" spans="1:3">
      <c r="A7" s="4" t="s">
        <v>48</v>
      </c>
      <c r="B7" s="5" t="n">
        <v>954157</v>
      </c>
      <c r="C7" s="5" t="n">
        <v>2026031</v>
      </c>
    </row>
    <row r="8" spans="1:3">
      <c r="A8" s="4" t="s">
        <v>49</v>
      </c>
      <c r="B8" s="5" t="n">
        <v>9082081</v>
      </c>
      <c r="C8" s="5" t="n">
        <v>16166817</v>
      </c>
    </row>
    <row r="9" spans="1:3">
      <c r="A9" s="4" t="s">
        <v>50</v>
      </c>
      <c r="B9" s="5" t="n">
        <v>2762158</v>
      </c>
      <c r="C9" s="5" t="n">
        <v>1524592</v>
      </c>
    </row>
    <row r="10" spans="1:3">
      <c r="A10" s="4" t="s">
        <v>51</v>
      </c>
      <c r="B10" s="5" t="n">
        <v>11844239</v>
      </c>
      <c r="C10" s="5" t="n">
        <v>17691409</v>
      </c>
    </row>
    <row r="11" spans="1:3">
      <c r="A11" s="3" t="s">
        <v>560</v>
      </c>
    </row>
    <row r="12" spans="1:3">
      <c r="A12" s="4" t="s">
        <v>561</v>
      </c>
      <c r="B12" s="4" t="s">
        <v>53</v>
      </c>
      <c r="C12" s="4" t="s">
        <v>53</v>
      </c>
    </row>
    <row r="13" spans="1:3">
      <c r="A13" s="4" t="s">
        <v>57</v>
      </c>
      <c r="B13" s="5" t="n">
        <v>32747724</v>
      </c>
      <c r="C13" s="5" t="n">
        <v>32546820</v>
      </c>
    </row>
    <row r="14" spans="1:3">
      <c r="A14" s="4" t="s">
        <v>58</v>
      </c>
      <c r="B14" s="5" t="n">
        <v>-10260822</v>
      </c>
      <c r="C14" s="5" t="n">
        <v>-27521941</v>
      </c>
    </row>
    <row r="15" spans="1:3">
      <c r="A15" s="4" t="s">
        <v>59</v>
      </c>
      <c r="B15" s="5" t="n">
        <v>22497084</v>
      </c>
      <c r="C15" s="5" t="n">
        <v>5914290</v>
      </c>
    </row>
    <row r="16" spans="1:3">
      <c r="A16" s="4" t="s">
        <v>60</v>
      </c>
      <c r="B16" s="5" t="n">
        <v>34341324</v>
      </c>
      <c r="C16" s="5" t="n">
        <v>23605699</v>
      </c>
    </row>
    <row r="17" spans="1:3">
      <c r="A17" s="4" t="s">
        <v>61</v>
      </c>
    </row>
    <row r="18" spans="1:3">
      <c r="A18" s="3" t="s">
        <v>560</v>
      </c>
    </row>
    <row r="19" spans="1:3">
      <c r="A19" s="4" t="s">
        <v>62</v>
      </c>
      <c r="B19" s="5" t="n">
        <v>10183</v>
      </c>
      <c r="C19" s="5" t="n">
        <v>9911</v>
      </c>
    </row>
    <row r="20" spans="1:3">
      <c r="A20" s="4" t="s">
        <v>63</v>
      </c>
    </row>
    <row r="21" spans="1:3">
      <c r="A21" s="3" t="s">
        <v>560</v>
      </c>
    </row>
    <row r="22" spans="1:3">
      <c r="A22" s="4" t="s">
        <v>62</v>
      </c>
      <c r="B22" s="4" t="s">
        <v>53</v>
      </c>
      <c r="C22" s="4" t="s">
        <v>53</v>
      </c>
    </row>
    <row r="23" spans="1:3">
      <c r="A23" s="4" t="s">
        <v>562</v>
      </c>
    </row>
    <row r="24" spans="1:3">
      <c r="A24" s="4" t="s">
        <v>43</v>
      </c>
      <c r="B24" s="5" t="n">
        <v>34341324</v>
      </c>
    </row>
    <row r="25" spans="1:3">
      <c r="A25" s="3" t="s">
        <v>44</v>
      </c>
    </row>
    <row r="26" spans="1:3">
      <c r="A26" s="4" t="s">
        <v>45</v>
      </c>
      <c r="B26" s="5" t="n">
        <v>2475229</v>
      </c>
    </row>
    <row r="27" spans="1:3">
      <c r="A27" s="4" t="s">
        <v>46</v>
      </c>
      <c r="B27" s="4" t="s">
        <v>53</v>
      </c>
    </row>
    <row r="28" spans="1:3">
      <c r="A28" s="4" t="s">
        <v>47</v>
      </c>
      <c r="B28" s="4" t="s">
        <v>53</v>
      </c>
    </row>
    <row r="29" spans="1:3">
      <c r="A29" s="4" t="s">
        <v>48</v>
      </c>
      <c r="B29" s="4" t="s">
        <v>53</v>
      </c>
    </row>
    <row r="30" spans="1:3">
      <c r="A30" s="4" t="s">
        <v>49</v>
      </c>
      <c r="B30" s="5" t="n">
        <v>2475229</v>
      </c>
    </row>
    <row r="31" spans="1:3">
      <c r="A31" s="4" t="s">
        <v>50</v>
      </c>
      <c r="B31" s="5" t="n">
        <v>2943109</v>
      </c>
    </row>
    <row r="32" spans="1:3">
      <c r="A32" s="4" t="s">
        <v>51</v>
      </c>
      <c r="B32" s="5" t="n">
        <v>5418338</v>
      </c>
    </row>
    <row r="33" spans="1:3">
      <c r="A33" s="3" t="s">
        <v>560</v>
      </c>
    </row>
    <row r="34" spans="1:3">
      <c r="A34" s="4" t="s">
        <v>561</v>
      </c>
      <c r="B34" s="4" t="s">
        <v>53</v>
      </c>
    </row>
    <row r="35" spans="1:3">
      <c r="A35" s="4" t="s">
        <v>57</v>
      </c>
      <c r="B35" s="5" t="n">
        <v>37343937</v>
      </c>
    </row>
    <row r="36" spans="1:3">
      <c r="A36" s="4" t="s">
        <v>58</v>
      </c>
      <c r="B36" s="5" t="n">
        <v>-8431134</v>
      </c>
    </row>
    <row r="37" spans="1:3">
      <c r="A37" s="4" t="s">
        <v>59</v>
      </c>
      <c r="B37" s="5" t="n">
        <v>28922986</v>
      </c>
    </row>
    <row r="38" spans="1:3">
      <c r="A38" s="4" t="s">
        <v>60</v>
      </c>
      <c r="B38" s="5" t="n">
        <v>34341324</v>
      </c>
    </row>
    <row r="39" spans="1:3">
      <c r="A39" s="4" t="s">
        <v>563</v>
      </c>
    </row>
    <row r="40" spans="1:3">
      <c r="A40" s="3" t="s">
        <v>560</v>
      </c>
    </row>
    <row r="41" spans="1:3">
      <c r="A41" s="4" t="s">
        <v>62</v>
      </c>
      <c r="B41" s="5" t="n">
        <v>10183</v>
      </c>
    </row>
    <row r="42" spans="1:3">
      <c r="A42" s="4" t="s">
        <v>564</v>
      </c>
    </row>
    <row r="43" spans="1:3">
      <c r="A43" s="3" t="s">
        <v>560</v>
      </c>
    </row>
    <row r="44" spans="1:3">
      <c r="A44" s="4" t="s">
        <v>62</v>
      </c>
      <c r="B44" s="4" t="s">
        <v>53</v>
      </c>
    </row>
    <row r="45" spans="1:3">
      <c r="A45" s="4" t="s">
        <v>565</v>
      </c>
    </row>
    <row r="46" spans="1:3">
      <c r="A46" s="4" t="s">
        <v>43</v>
      </c>
      <c r="B46" s="4" t="s">
        <v>53</v>
      </c>
    </row>
    <row r="47" spans="1:3">
      <c r="A47" s="3" t="s">
        <v>44</v>
      </c>
    </row>
    <row r="48" spans="1:3">
      <c r="A48" s="4" t="s">
        <v>45</v>
      </c>
      <c r="B48" s="4" t="s">
        <v>53</v>
      </c>
    </row>
    <row r="49" spans="1:3">
      <c r="A49" s="4" t="s">
        <v>46</v>
      </c>
      <c r="B49" s="5" t="n">
        <v>4468609</v>
      </c>
    </row>
    <row r="50" spans="1:3">
      <c r="A50" s="4" t="s">
        <v>47</v>
      </c>
      <c r="B50" s="5" t="n">
        <v>1184086</v>
      </c>
    </row>
    <row r="51" spans="1:3">
      <c r="A51" s="4" t="s">
        <v>48</v>
      </c>
      <c r="B51" s="5" t="n">
        <v>954157</v>
      </c>
    </row>
    <row r="52" spans="1:3">
      <c r="A52" s="4" t="s">
        <v>49</v>
      </c>
      <c r="B52" s="5" t="n">
        <v>6606852</v>
      </c>
    </row>
    <row r="53" spans="1:3">
      <c r="A53" s="4" t="s">
        <v>50</v>
      </c>
      <c r="B53" s="5" t="n">
        <v>-180951</v>
      </c>
    </row>
    <row r="54" spans="1:3">
      <c r="A54" s="4" t="s">
        <v>51</v>
      </c>
      <c r="B54" s="5" t="n">
        <v>6425901</v>
      </c>
    </row>
    <row r="55" spans="1:3">
      <c r="A55" s="3" t="s">
        <v>560</v>
      </c>
    </row>
    <row r="56" spans="1:3">
      <c r="A56" s="4" t="s">
        <v>561</v>
      </c>
      <c r="B56" s="4" t="s">
        <v>53</v>
      </c>
    </row>
    <row r="57" spans="1:3">
      <c r="A57" s="4" t="s">
        <v>57</v>
      </c>
      <c r="B57" s="5" t="n">
        <v>-4596213</v>
      </c>
    </row>
    <row r="58" spans="1:3">
      <c r="A58" s="4" t="s">
        <v>58</v>
      </c>
      <c r="B58" s="5" t="n">
        <v>-1829688</v>
      </c>
    </row>
    <row r="59" spans="1:3">
      <c r="A59" s="4" t="s">
        <v>59</v>
      </c>
      <c r="B59" s="5" t="n">
        <v>-6425901</v>
      </c>
    </row>
    <row r="60" spans="1:3">
      <c r="A60" s="4" t="s">
        <v>60</v>
      </c>
      <c r="B60" s="4" t="s">
        <v>53</v>
      </c>
    </row>
    <row r="61" spans="1:3">
      <c r="A61" s="4" t="s">
        <v>566</v>
      </c>
    </row>
    <row r="62" spans="1:3">
      <c r="A62" s="3" t="s">
        <v>560</v>
      </c>
    </row>
    <row r="63" spans="1:3">
      <c r="A63" s="4" t="s">
        <v>62</v>
      </c>
      <c r="B63" s="4" t="s">
        <v>53</v>
      </c>
    </row>
    <row r="64" spans="1:3">
      <c r="A64" s="4" t="s">
        <v>567</v>
      </c>
    </row>
    <row r="65" spans="1:3">
      <c r="A65" s="3" t="s">
        <v>560</v>
      </c>
    </row>
    <row r="66" spans="1:3">
      <c r="A66" s="4" t="s">
        <v>62</v>
      </c>
      <c r="B66"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4</v>
      </c>
      <c r="D1" s="2" t="s">
        <v>1</v>
      </c>
    </row>
    <row r="2" spans="1:5">
      <c r="B2" s="2" t="s">
        <v>2</v>
      </c>
      <c r="C2" s="2" t="s">
        <v>75</v>
      </c>
      <c r="D2" s="2" t="s">
        <v>2</v>
      </c>
      <c r="E2" s="2" t="s">
        <v>75</v>
      </c>
    </row>
    <row r="3" spans="1:5">
      <c r="A3" s="4" t="s">
        <v>79</v>
      </c>
      <c r="B3" s="6" t="n">
        <v>1251781</v>
      </c>
      <c r="C3" s="6" t="n">
        <v>3099263</v>
      </c>
      <c r="D3" s="6" t="n">
        <v>5921413</v>
      </c>
      <c r="E3" s="6" t="n">
        <v>8483202</v>
      </c>
    </row>
    <row r="4" spans="1:5">
      <c r="A4" s="4" t="s">
        <v>81</v>
      </c>
      <c r="B4" s="5" t="n">
        <v>4869232</v>
      </c>
      <c r="C4" s="5" t="n">
        <v>3659202</v>
      </c>
      <c r="D4" s="5" t="n">
        <v>14392114</v>
      </c>
      <c r="E4" s="5" t="n">
        <v>11413453</v>
      </c>
    </row>
    <row r="5" spans="1:5">
      <c r="A5" s="4" t="s">
        <v>85</v>
      </c>
      <c r="B5" s="5" t="n">
        <v>-3617451</v>
      </c>
      <c r="C5" s="5" t="n">
        <v>-559939</v>
      </c>
      <c r="D5" s="5" t="n">
        <v>-8470701</v>
      </c>
      <c r="E5" s="5" t="n">
        <v>-3776963</v>
      </c>
    </row>
    <row r="6" spans="1:5">
      <c r="A6" s="3" t="s">
        <v>86</v>
      </c>
    </row>
    <row r="7" spans="1:5">
      <c r="A7" s="4" t="s">
        <v>422</v>
      </c>
      <c r="C7" s="5" t="n">
        <v>-338010</v>
      </c>
      <c r="D7" s="5" t="n">
        <v>-1240485</v>
      </c>
      <c r="E7" s="5" t="n">
        <v>-668583</v>
      </c>
    </row>
    <row r="8" spans="1:5">
      <c r="A8" s="4" t="s">
        <v>88</v>
      </c>
      <c r="B8" s="5" t="n">
        <v>-619312</v>
      </c>
      <c r="C8" s="5" t="n">
        <v>-162883</v>
      </c>
      <c r="D8" s="5" t="n">
        <v>-1537565</v>
      </c>
      <c r="E8" s="5" t="n">
        <v>-749792</v>
      </c>
    </row>
    <row r="9" spans="1:5">
      <c r="A9" s="4" t="s">
        <v>89</v>
      </c>
      <c r="B9" s="5" t="n">
        <v>-938254</v>
      </c>
      <c r="C9" s="5" t="n">
        <v>-500893</v>
      </c>
      <c r="D9" s="5" t="n">
        <v>-2778050</v>
      </c>
      <c r="E9" s="5" t="n">
        <v>-1418375</v>
      </c>
    </row>
    <row r="10" spans="1:5">
      <c r="A10" s="4" t="s">
        <v>281</v>
      </c>
      <c r="B10" s="5" t="n">
        <v>-23978389</v>
      </c>
      <c r="C10" s="4" t="s">
        <v>53</v>
      </c>
      <c r="D10" s="5" t="n">
        <v>-23956224</v>
      </c>
      <c r="E10" s="4" t="s">
        <v>53</v>
      </c>
    </row>
    <row r="11" spans="1:5">
      <c r="A11" s="4" t="s">
        <v>569</v>
      </c>
      <c r="B11" s="5" t="n">
        <v>1839020</v>
      </c>
      <c r="C11" s="5" t="n">
        <v>-1623146</v>
      </c>
      <c r="D11" s="5" t="n">
        <v>4549150</v>
      </c>
      <c r="E11" s="5" t="n">
        <v>1182789</v>
      </c>
    </row>
    <row r="12" spans="1:5">
      <c r="A12" s="4" t="s">
        <v>91</v>
      </c>
      <c r="B12" s="4" t="s">
        <v>53</v>
      </c>
      <c r="C12" s="4" t="s">
        <v>53</v>
      </c>
      <c r="D12" s="4" t="s">
        <v>53</v>
      </c>
      <c r="E12" s="5" t="n">
        <v>-2068221</v>
      </c>
    </row>
    <row r="13" spans="1:5">
      <c r="A13" s="4" t="s">
        <v>92</v>
      </c>
      <c r="B13" s="4" t="s">
        <v>53</v>
      </c>
      <c r="C13" s="4" t="s">
        <v>53</v>
      </c>
      <c r="D13" s="4" t="s">
        <v>53</v>
      </c>
      <c r="E13" s="5" t="n">
        <v>-99820</v>
      </c>
    </row>
    <row r="14" spans="1:5">
      <c r="A14" s="4" t="s">
        <v>94</v>
      </c>
      <c r="B14" s="5" t="n">
        <v>9758</v>
      </c>
      <c r="D14" s="5" t="n">
        <v>4498</v>
      </c>
      <c r="E14" s="4" t="s">
        <v>53</v>
      </c>
    </row>
    <row r="15" spans="1:5">
      <c r="A15" s="4" t="s">
        <v>95</v>
      </c>
      <c r="B15" s="5" t="n">
        <v>24888915</v>
      </c>
      <c r="C15" s="5" t="n">
        <v>-2124039</v>
      </c>
      <c r="D15" s="5" t="n">
        <v>25731822</v>
      </c>
      <c r="E15" s="5" t="n">
        <v>-2403627</v>
      </c>
    </row>
    <row r="16" spans="1:5">
      <c r="A16" s="4" t="s">
        <v>96</v>
      </c>
      <c r="B16" s="5" t="n">
        <v>21271464</v>
      </c>
      <c r="C16" s="5" t="n">
        <v>-2683978</v>
      </c>
      <c r="D16" s="5" t="n">
        <v>17261121</v>
      </c>
      <c r="E16" s="5" t="n">
        <v>-6180590</v>
      </c>
    </row>
    <row r="17" spans="1:5">
      <c r="A17" s="4" t="s">
        <v>97</v>
      </c>
      <c r="B17" s="4" t="s">
        <v>53</v>
      </c>
      <c r="C17" s="4" t="s">
        <v>53</v>
      </c>
      <c r="D17" s="4" t="s">
        <v>53</v>
      </c>
      <c r="E17" s="4" t="s">
        <v>53</v>
      </c>
    </row>
    <row r="18" spans="1:5">
      <c r="A18" s="4" t="s">
        <v>98</v>
      </c>
      <c r="B18" s="6" t="n">
        <v>21271464</v>
      </c>
      <c r="C18" s="6" t="n">
        <v>-2683978</v>
      </c>
      <c r="D18" s="6" t="n">
        <v>17261121</v>
      </c>
      <c r="E18" s="6" t="n">
        <v>-6180590</v>
      </c>
    </row>
    <row r="19" spans="1:5">
      <c r="A19" s="4" t="s">
        <v>570</v>
      </c>
      <c r="B19" s="8" t="n">
        <v>2.1</v>
      </c>
      <c r="C19" s="8" t="n">
        <v>-0.33</v>
      </c>
      <c r="D19" s="8" t="n">
        <v>1.71</v>
      </c>
      <c r="E19" s="8" t="n">
        <v>-0.77</v>
      </c>
    </row>
    <row r="20" spans="1:5">
      <c r="A20" s="4" t="s">
        <v>571</v>
      </c>
      <c r="B20" s="5" t="n">
        <v>10112804</v>
      </c>
      <c r="C20" s="5" t="n">
        <v>8115790</v>
      </c>
      <c r="D20" s="5" t="n">
        <v>10121717</v>
      </c>
      <c r="E20" s="5" t="n">
        <v>8008717</v>
      </c>
    </row>
    <row r="21" spans="1:5">
      <c r="A21" s="4" t="s">
        <v>562</v>
      </c>
    </row>
    <row r="22" spans="1:5">
      <c r="A22" s="4" t="s">
        <v>79</v>
      </c>
      <c r="D22" s="6" t="n">
        <v>5921413</v>
      </c>
    </row>
    <row r="23" spans="1:5">
      <c r="A23" s="4" t="s">
        <v>81</v>
      </c>
      <c r="D23" s="5" t="n">
        <v>14414279</v>
      </c>
    </row>
    <row r="24" spans="1:5">
      <c r="A24" s="4" t="s">
        <v>85</v>
      </c>
      <c r="B24" s="6" t="n">
        <v>-3617451</v>
      </c>
      <c r="C24" s="6" t="n">
        <v>-559939</v>
      </c>
      <c r="D24" s="5" t="n">
        <v>-8492866</v>
      </c>
      <c r="E24" s="6" t="n">
        <v>-3776963</v>
      </c>
    </row>
    <row r="25" spans="1:5">
      <c r="A25" s="3" t="s">
        <v>86</v>
      </c>
    </row>
    <row r="26" spans="1:5">
      <c r="A26" s="4" t="s">
        <v>422</v>
      </c>
      <c r="B26" s="5" t="n">
        <v>-318942</v>
      </c>
      <c r="C26" s="5" t="n">
        <v>-338010</v>
      </c>
      <c r="D26" s="5" t="n">
        <v>-1240485</v>
      </c>
      <c r="E26" s="5" t="n">
        <v>-668583</v>
      </c>
    </row>
    <row r="27" spans="1:5">
      <c r="A27" s="4" t="s">
        <v>88</v>
      </c>
      <c r="B27" s="5" t="n">
        <v>-726716</v>
      </c>
      <c r="C27" s="5" t="n">
        <v>-281352</v>
      </c>
      <c r="D27" s="5" t="n">
        <v>-1531963</v>
      </c>
      <c r="E27" s="5" t="n">
        <v>-1047060</v>
      </c>
    </row>
    <row r="28" spans="1:5">
      <c r="A28" s="4" t="s">
        <v>89</v>
      </c>
      <c r="B28" s="5" t="n">
        <v>-1045658</v>
      </c>
      <c r="C28" s="5" t="n">
        <v>-619362</v>
      </c>
      <c r="D28" s="5" t="n">
        <v>-2772448</v>
      </c>
      <c r="E28" s="5" t="n">
        <v>-1715643</v>
      </c>
    </row>
    <row r="29" spans="1:5">
      <c r="A29" s="4" t="s">
        <v>281</v>
      </c>
      <c r="B29" s="5" t="n">
        <v>23978389</v>
      </c>
      <c r="D29" s="5" t="n">
        <v>-23978389</v>
      </c>
    </row>
    <row r="30" spans="1:5">
      <c r="A30" s="4" t="s">
        <v>569</v>
      </c>
      <c r="B30" s="4" t="s">
        <v>53</v>
      </c>
      <c r="C30" s="5" t="n">
        <v>-2895027</v>
      </c>
      <c r="D30" s="4" t="s">
        <v>53</v>
      </c>
      <c r="E30" s="5" t="n">
        <v>809443</v>
      </c>
    </row>
    <row r="31" spans="1:5">
      <c r="A31" s="4" t="s">
        <v>91</v>
      </c>
      <c r="E31" s="5" t="n">
        <v>-2053978</v>
      </c>
    </row>
    <row r="32" spans="1:5">
      <c r="A32" s="4" t="s">
        <v>92</v>
      </c>
      <c r="E32" s="5" t="n">
        <v>-99820</v>
      </c>
    </row>
    <row r="33" spans="1:5">
      <c r="A33" s="4" t="s">
        <v>94</v>
      </c>
      <c r="B33" s="5" t="n">
        <v>9758</v>
      </c>
      <c r="D33" s="5" t="n">
        <v>4498</v>
      </c>
      <c r="E33" s="4" t="s">
        <v>53</v>
      </c>
    </row>
    <row r="34" spans="1:5">
      <c r="A34" s="4" t="s">
        <v>95</v>
      </c>
      <c r="B34" s="5" t="n">
        <v>22942489</v>
      </c>
      <c r="C34" s="5" t="n">
        <v>-3514389</v>
      </c>
      <c r="D34" s="5" t="n">
        <v>21210439</v>
      </c>
      <c r="E34" s="5" t="n">
        <v>-3059995</v>
      </c>
    </row>
    <row r="35" spans="1:5">
      <c r="A35" s="4" t="s">
        <v>96</v>
      </c>
      <c r="B35" s="5" t="n">
        <v>19325038</v>
      </c>
      <c r="C35" s="5" t="n">
        <v>-4074328</v>
      </c>
      <c r="D35" s="5" t="n">
        <v>12717573</v>
      </c>
      <c r="E35" s="5" t="n">
        <v>-6836958</v>
      </c>
    </row>
    <row r="36" spans="1:5">
      <c r="A36" s="4" t="s">
        <v>97</v>
      </c>
      <c r="B36" s="4" t="s">
        <v>53</v>
      </c>
      <c r="C36" s="4" t="s">
        <v>53</v>
      </c>
      <c r="D36" s="4" t="s">
        <v>53</v>
      </c>
      <c r="E36" s="4" t="s">
        <v>53</v>
      </c>
    </row>
    <row r="37" spans="1:5">
      <c r="A37" s="4" t="s">
        <v>98</v>
      </c>
      <c r="B37" s="6" t="n">
        <v>19325038</v>
      </c>
      <c r="C37" s="6" t="n">
        <v>-4074328</v>
      </c>
      <c r="D37" s="6" t="n">
        <v>12717573</v>
      </c>
      <c r="E37" s="6" t="n">
        <v>-6836958</v>
      </c>
    </row>
    <row r="38" spans="1:5">
      <c r="A38" s="4" t="s">
        <v>570</v>
      </c>
      <c r="B38" s="8" t="n">
        <v>1.91</v>
      </c>
      <c r="C38" s="9" t="n">
        <v>-0.5</v>
      </c>
      <c r="D38" s="8" t="n">
        <v>1.26</v>
      </c>
      <c r="E38" s="8" t="n">
        <v>-0.85</v>
      </c>
    </row>
    <row r="39" spans="1:5">
      <c r="A39" s="4" t="s">
        <v>571</v>
      </c>
      <c r="B39" s="5" t="n">
        <v>10112804</v>
      </c>
      <c r="C39" s="5" t="n">
        <v>8115790</v>
      </c>
      <c r="D39" s="5" t="n">
        <v>10121717</v>
      </c>
      <c r="E39" s="5" t="n">
        <v>8008717</v>
      </c>
    </row>
    <row r="40" spans="1:5">
      <c r="A40" s="4" t="s">
        <v>565</v>
      </c>
    </row>
    <row r="41" spans="1:5">
      <c r="A41" s="4" t="s">
        <v>79</v>
      </c>
      <c r="D41" s="4" t="s">
        <v>53</v>
      </c>
    </row>
    <row r="42" spans="1:5">
      <c r="A42" s="4" t="s">
        <v>81</v>
      </c>
      <c r="D42" s="5" t="n">
        <v>-22165</v>
      </c>
    </row>
    <row r="43" spans="1:5">
      <c r="A43" s="4" t="s">
        <v>85</v>
      </c>
      <c r="B43" s="4" t="s">
        <v>53</v>
      </c>
      <c r="C43" s="4" t="s">
        <v>53</v>
      </c>
      <c r="D43" s="5" t="n">
        <v>22165</v>
      </c>
      <c r="E43" s="4" t="s">
        <v>53</v>
      </c>
    </row>
    <row r="44" spans="1:5">
      <c r="A44" s="3" t="s">
        <v>86</v>
      </c>
    </row>
    <row r="45" spans="1:5">
      <c r="A45" s="4" t="s">
        <v>422</v>
      </c>
      <c r="B45" s="4" t="s">
        <v>53</v>
      </c>
      <c r="C45" s="4" t="s">
        <v>53</v>
      </c>
      <c r="D45" s="4" t="s">
        <v>53</v>
      </c>
      <c r="E45" s="4" t="s">
        <v>53</v>
      </c>
    </row>
    <row r="46" spans="1:5">
      <c r="A46" s="4" t="s">
        <v>88</v>
      </c>
      <c r="B46" s="5" t="n">
        <v>107404</v>
      </c>
      <c r="C46" s="5" t="n">
        <v>118469</v>
      </c>
      <c r="D46" s="5" t="n">
        <v>-5602</v>
      </c>
      <c r="E46" s="5" t="n">
        <v>297268</v>
      </c>
    </row>
    <row r="47" spans="1:5">
      <c r="A47" s="4" t="s">
        <v>89</v>
      </c>
      <c r="B47" s="5" t="n">
        <v>107404</v>
      </c>
      <c r="C47" s="5" t="n">
        <v>118469</v>
      </c>
      <c r="D47" s="5" t="n">
        <v>-5602</v>
      </c>
      <c r="E47" s="5" t="n">
        <v>297268</v>
      </c>
    </row>
    <row r="48" spans="1:5">
      <c r="A48" s="4" t="s">
        <v>281</v>
      </c>
      <c r="B48" s="4" t="s">
        <v>53</v>
      </c>
      <c r="D48" s="5" t="n">
        <v>22165</v>
      </c>
    </row>
    <row r="49" spans="1:5">
      <c r="A49" s="4" t="s">
        <v>569</v>
      </c>
      <c r="B49" s="5" t="n">
        <v>1839020</v>
      </c>
      <c r="C49" s="5" t="n">
        <v>1271881</v>
      </c>
      <c r="D49" s="5" t="n">
        <v>4549150</v>
      </c>
      <c r="E49" s="5" t="n">
        <v>373346</v>
      </c>
    </row>
    <row r="50" spans="1:5">
      <c r="A50" s="4" t="s">
        <v>91</v>
      </c>
      <c r="E50" s="5" t="n">
        <v>-14246</v>
      </c>
    </row>
    <row r="51" spans="1:5">
      <c r="A51" s="4" t="s">
        <v>92</v>
      </c>
      <c r="E51" s="4" t="s">
        <v>53</v>
      </c>
    </row>
    <row r="52" spans="1:5">
      <c r="A52" s="4" t="s">
        <v>94</v>
      </c>
      <c r="B52" s="4" t="s">
        <v>53</v>
      </c>
      <c r="D52" s="4" t="s">
        <v>53</v>
      </c>
      <c r="E52" s="4" t="s">
        <v>53</v>
      </c>
    </row>
    <row r="53" spans="1:5">
      <c r="A53" s="4" t="s">
        <v>95</v>
      </c>
      <c r="B53" s="5" t="n">
        <v>1946424</v>
      </c>
      <c r="C53" s="5" t="n">
        <v>1390350</v>
      </c>
      <c r="D53" s="5" t="n">
        <v>4521383</v>
      </c>
      <c r="E53" s="5" t="n">
        <v>-656368</v>
      </c>
    </row>
    <row r="54" spans="1:5">
      <c r="A54" s="4" t="s">
        <v>96</v>
      </c>
      <c r="B54" s="5" t="n">
        <v>1946424</v>
      </c>
      <c r="C54" s="5" t="n">
        <v>1390350</v>
      </c>
      <c r="D54" s="5" t="n">
        <v>4543548</v>
      </c>
      <c r="E54" s="5" t="n">
        <v>-656368</v>
      </c>
    </row>
    <row r="55" spans="1:5">
      <c r="A55" s="4" t="s">
        <v>97</v>
      </c>
      <c r="B55" s="4" t="s">
        <v>53</v>
      </c>
      <c r="C55" s="4" t="s">
        <v>53</v>
      </c>
      <c r="D55" s="4" t="s">
        <v>53</v>
      </c>
      <c r="E55" s="4" t="s">
        <v>53</v>
      </c>
    </row>
    <row r="56" spans="1:5">
      <c r="A56" s="4" t="s">
        <v>98</v>
      </c>
      <c r="B56" s="6" t="n">
        <v>1946424</v>
      </c>
      <c r="C56" s="6" t="n">
        <v>1390350</v>
      </c>
      <c r="D56" s="6" t="n">
        <v>4543548</v>
      </c>
      <c r="E56" s="6" t="n">
        <v>-656368</v>
      </c>
    </row>
    <row r="57" spans="1:5">
      <c r="A57" s="4" t="s">
        <v>570</v>
      </c>
      <c r="B57" s="8" t="n">
        <v>0.19</v>
      </c>
      <c r="C57" s="8" t="n">
        <v>-0.17</v>
      </c>
      <c r="D57" s="8" t="n">
        <v>0.45</v>
      </c>
      <c r="E57" s="9" t="n">
        <v>-0.8</v>
      </c>
    </row>
    <row r="58" spans="1:5">
      <c r="A58" s="4" t="s">
        <v>571</v>
      </c>
      <c r="B58" s="4" t="s">
        <v>53</v>
      </c>
      <c r="C58" s="4" t="s">
        <v>53</v>
      </c>
      <c r="D58" s="4" t="s">
        <v>53</v>
      </c>
      <c r="E58" s="4" t="s">
        <v>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4</v>
      </c>
      <c r="D1" s="2" t="s">
        <v>1</v>
      </c>
    </row>
    <row r="2" spans="1:5">
      <c r="B2" s="2" t="s">
        <v>2</v>
      </c>
      <c r="C2" s="2" t="s">
        <v>75</v>
      </c>
      <c r="D2" s="2" t="s">
        <v>2</v>
      </c>
      <c r="E2" s="2" t="s">
        <v>75</v>
      </c>
    </row>
    <row r="3" spans="1:5">
      <c r="A3" s="3" t="s">
        <v>573</v>
      </c>
    </row>
    <row r="4" spans="1:5">
      <c r="A4" s="4" t="s">
        <v>574</v>
      </c>
      <c r="B4" s="6" t="n">
        <v>21271464</v>
      </c>
      <c r="C4" s="6" t="n">
        <v>-2683978</v>
      </c>
      <c r="D4" s="6" t="n">
        <v>17261121</v>
      </c>
      <c r="E4" s="6" t="n">
        <v>-6180590</v>
      </c>
    </row>
    <row r="5" spans="1:5">
      <c r="A5" s="3" t="s">
        <v>575</v>
      </c>
    </row>
    <row r="6" spans="1:5">
      <c r="A6" s="4" t="s">
        <v>104</v>
      </c>
      <c r="D6" s="5" t="n">
        <v>1756795</v>
      </c>
      <c r="E6" s="5" t="n">
        <v>947968</v>
      </c>
    </row>
    <row r="7" spans="1:5">
      <c r="A7" s="4" t="s">
        <v>88</v>
      </c>
      <c r="D7" s="5" t="n">
        <v>331393</v>
      </c>
      <c r="E7" s="5" t="n">
        <v>365942</v>
      </c>
    </row>
    <row r="8" spans="1:5">
      <c r="A8" s="4" t="s">
        <v>107</v>
      </c>
      <c r="D8" s="5" t="n">
        <v>1206172</v>
      </c>
      <c r="E8" s="5" t="n">
        <v>383850</v>
      </c>
    </row>
    <row r="9" spans="1:5">
      <c r="A9" s="4" t="s">
        <v>576</v>
      </c>
      <c r="D9" s="5" t="n">
        <v>-4549150</v>
      </c>
    </row>
    <row r="10" spans="1:5">
      <c r="A10" s="4" t="s">
        <v>281</v>
      </c>
      <c r="B10" s="5" t="n">
        <v>-23978389</v>
      </c>
      <c r="C10" s="4" t="s">
        <v>53</v>
      </c>
      <c r="D10" s="5" t="n">
        <v>-23956224</v>
      </c>
      <c r="E10" s="4" t="s">
        <v>53</v>
      </c>
    </row>
    <row r="11" spans="1:5">
      <c r="A11" s="4" t="s">
        <v>91</v>
      </c>
      <c r="B11" s="4" t="s">
        <v>53</v>
      </c>
      <c r="C11" s="4" t="s">
        <v>53</v>
      </c>
      <c r="D11" s="4" t="s">
        <v>53</v>
      </c>
      <c r="E11" s="5" t="n">
        <v>2068221</v>
      </c>
    </row>
    <row r="12" spans="1:5">
      <c r="A12" s="4" t="s">
        <v>110</v>
      </c>
      <c r="D12" s="4" t="s">
        <v>53</v>
      </c>
      <c r="E12" s="5" t="n">
        <v>51323</v>
      </c>
    </row>
    <row r="13" spans="1:5">
      <c r="A13" s="4" t="s">
        <v>111</v>
      </c>
      <c r="D13" s="4" t="s">
        <v>53</v>
      </c>
      <c r="E13" s="5" t="n">
        <v>99820</v>
      </c>
    </row>
    <row r="14" spans="1:5">
      <c r="A14" s="4" t="s">
        <v>577</v>
      </c>
      <c r="E14" s="5" t="n">
        <v>-1182789</v>
      </c>
    </row>
    <row r="15" spans="1:5">
      <c r="A15" s="4" t="s">
        <v>82</v>
      </c>
      <c r="B15" s="4" t="s">
        <v>53</v>
      </c>
      <c r="C15" s="4" t="s">
        <v>53</v>
      </c>
      <c r="D15" s="4" t="s">
        <v>53</v>
      </c>
      <c r="E15" s="5" t="n">
        <v>468751</v>
      </c>
    </row>
    <row r="16" spans="1:5">
      <c r="A16" s="4" t="s">
        <v>112</v>
      </c>
      <c r="D16" s="5" t="n">
        <v>-8600</v>
      </c>
      <c r="E16" s="5" t="n">
        <v>-163703</v>
      </c>
    </row>
    <row r="17" spans="1:5">
      <c r="A17" s="4" t="s">
        <v>113</v>
      </c>
      <c r="B17" s="5" t="n">
        <v>10695</v>
      </c>
      <c r="C17" s="5" t="n">
        <v>8058</v>
      </c>
      <c r="D17" s="5" t="n">
        <v>30730</v>
      </c>
      <c r="E17" s="5" t="n">
        <v>14240</v>
      </c>
    </row>
    <row r="18" spans="1:5">
      <c r="A18" s="4" t="s">
        <v>114</v>
      </c>
      <c r="D18" s="5" t="n">
        <v>512308</v>
      </c>
      <c r="E18" s="5" t="n">
        <v>358698</v>
      </c>
    </row>
    <row r="19" spans="1:5">
      <c r="A19" s="3" t="s">
        <v>115</v>
      </c>
    </row>
    <row r="20" spans="1:5">
      <c r="A20" s="4" t="s">
        <v>116</v>
      </c>
      <c r="D20" s="5" t="n">
        <v>1816668</v>
      </c>
      <c r="E20" s="5" t="n">
        <v>1377870</v>
      </c>
    </row>
    <row r="21" spans="1:5">
      <c r="A21" s="4" t="s">
        <v>36</v>
      </c>
      <c r="D21" s="5" t="n">
        <v>-196929</v>
      </c>
      <c r="E21" s="5" t="n">
        <v>-209007</v>
      </c>
    </row>
    <row r="22" spans="1:5">
      <c r="A22" s="4" t="s">
        <v>37</v>
      </c>
      <c r="D22" s="5" t="n">
        <v>-119462</v>
      </c>
      <c r="E22" s="5" t="n">
        <v>12762</v>
      </c>
    </row>
    <row r="23" spans="1:5">
      <c r="A23" s="4" t="s">
        <v>45</v>
      </c>
      <c r="D23" s="5" t="n">
        <v>-3005533</v>
      </c>
      <c r="E23" s="5" t="n">
        <v>-721272</v>
      </c>
    </row>
    <row r="24" spans="1:5">
      <c r="A24" s="4" t="s">
        <v>117</v>
      </c>
      <c r="D24" s="4" t="s">
        <v>53</v>
      </c>
      <c r="E24" s="5" t="n">
        <v>67516</v>
      </c>
    </row>
    <row r="25" spans="1:5">
      <c r="A25" s="4" t="s">
        <v>578</v>
      </c>
      <c r="D25" s="5" t="n">
        <v>-8920711</v>
      </c>
      <c r="E25" s="5" t="n">
        <v>-2240400</v>
      </c>
    </row>
    <row r="26" spans="1:5">
      <c r="A26" s="4" t="s">
        <v>579</v>
      </c>
      <c r="D26" s="5" t="n">
        <v>22226985</v>
      </c>
      <c r="E26" s="5" t="n">
        <v>-551655</v>
      </c>
    </row>
    <row r="27" spans="1:5">
      <c r="A27" s="4" t="s">
        <v>580</v>
      </c>
      <c r="D27" s="5" t="n">
        <v>100000</v>
      </c>
      <c r="E27" s="5" t="n">
        <v>1959702</v>
      </c>
    </row>
    <row r="28" spans="1:5">
      <c r="A28" s="4" t="s">
        <v>581</v>
      </c>
      <c r="D28" s="5" t="n">
        <v>13406274</v>
      </c>
      <c r="E28" s="5" t="n">
        <v>-832353</v>
      </c>
    </row>
    <row r="29" spans="1:5">
      <c r="A29" s="4" t="s">
        <v>131</v>
      </c>
      <c r="D29" s="5" t="n">
        <v>1017299</v>
      </c>
      <c r="E29" s="5" t="n">
        <v>1048762</v>
      </c>
    </row>
    <row r="30" spans="1:5">
      <c r="A30" s="4" t="s">
        <v>132</v>
      </c>
      <c r="B30" s="5" t="n">
        <v>14423573</v>
      </c>
      <c r="C30" s="5" t="n">
        <v>216409</v>
      </c>
      <c r="D30" s="5" t="n">
        <v>14423573</v>
      </c>
      <c r="E30" s="5" t="n">
        <v>216409</v>
      </c>
    </row>
    <row r="31" spans="1:5">
      <c r="A31" s="3" t="s">
        <v>582</v>
      </c>
    </row>
    <row r="32" spans="1:5">
      <c r="A32" s="4" t="s">
        <v>134</v>
      </c>
      <c r="D32" s="5" t="n">
        <v>758767</v>
      </c>
      <c r="E32" s="5" t="n">
        <v>649199</v>
      </c>
    </row>
    <row r="33" spans="1:5">
      <c r="A33" s="4" t="s">
        <v>135</v>
      </c>
      <c r="D33" s="4" t="s">
        <v>53</v>
      </c>
      <c r="E33" s="4" t="s">
        <v>53</v>
      </c>
    </row>
    <row r="34" spans="1:5">
      <c r="A34" s="3" t="s">
        <v>583</v>
      </c>
    </row>
    <row r="35" spans="1:5">
      <c r="A35" s="4" t="s">
        <v>138</v>
      </c>
      <c r="D35" s="5" t="n">
        <v>150000</v>
      </c>
      <c r="E35" s="4" t="s">
        <v>53</v>
      </c>
    </row>
    <row r="36" spans="1:5">
      <c r="A36" s="4" t="s">
        <v>584</v>
      </c>
      <c r="C36" s="5" t="n">
        <v>3038344</v>
      </c>
      <c r="E36" s="5" t="n">
        <v>3038344</v>
      </c>
    </row>
    <row r="37" spans="1:5">
      <c r="A37" s="4" t="s">
        <v>139</v>
      </c>
      <c r="D37" s="4" t="s">
        <v>53</v>
      </c>
      <c r="E37" s="5" t="n">
        <v>249028</v>
      </c>
    </row>
    <row r="38" spans="1:5">
      <c r="A38" s="4" t="s">
        <v>585</v>
      </c>
      <c r="E38" s="5" t="n">
        <v>52</v>
      </c>
    </row>
    <row r="39" spans="1:5">
      <c r="A39" s="4" t="s">
        <v>586</v>
      </c>
      <c r="D39" s="5" t="n">
        <v>879500</v>
      </c>
      <c r="E39" s="5" t="n">
        <v>100</v>
      </c>
    </row>
    <row r="40" spans="1:5">
      <c r="A40" s="4" t="s">
        <v>587</v>
      </c>
      <c r="E40" s="5" t="n">
        <v>2763723</v>
      </c>
    </row>
    <row r="41" spans="1:5">
      <c r="A41" s="4" t="s">
        <v>588</v>
      </c>
      <c r="E41" s="5" t="n">
        <v>2500000</v>
      </c>
    </row>
    <row r="42" spans="1:5">
      <c r="A42" s="4" t="s">
        <v>589</v>
      </c>
      <c r="E42" s="5" t="n">
        <v>617069</v>
      </c>
    </row>
    <row r="43" spans="1:5">
      <c r="A43" s="4" t="s">
        <v>141</v>
      </c>
      <c r="D43" s="5" t="n">
        <v>300000</v>
      </c>
      <c r="E43" s="4" t="s">
        <v>53</v>
      </c>
    </row>
    <row r="44" spans="1:5">
      <c r="A44" s="4" t="s">
        <v>562</v>
      </c>
    </row>
    <row r="45" spans="1:5">
      <c r="A45" s="3" t="s">
        <v>573</v>
      </c>
    </row>
    <row r="46" spans="1:5">
      <c r="A46" s="4" t="s">
        <v>574</v>
      </c>
      <c r="B46" s="5" t="n">
        <v>19325038</v>
      </c>
      <c r="C46" s="5" t="n">
        <v>-4074328</v>
      </c>
      <c r="D46" s="5" t="n">
        <v>12717573</v>
      </c>
      <c r="E46" s="5" t="n">
        <v>-6836958</v>
      </c>
    </row>
    <row r="47" spans="1:5">
      <c r="A47" s="3" t="s">
        <v>575</v>
      </c>
    </row>
    <row r="48" spans="1:5">
      <c r="A48" s="4" t="s">
        <v>104</v>
      </c>
      <c r="D48" s="5" t="n">
        <v>1756795</v>
      </c>
      <c r="E48" s="5" t="n">
        <v>947968</v>
      </c>
    </row>
    <row r="49" spans="1:5">
      <c r="A49" s="4" t="s">
        <v>88</v>
      </c>
      <c r="D49" s="5" t="n">
        <v>325791</v>
      </c>
      <c r="E49" s="5" t="n">
        <v>663210</v>
      </c>
    </row>
    <row r="50" spans="1:5">
      <c r="A50" s="4" t="s">
        <v>107</v>
      </c>
      <c r="D50" s="5" t="n">
        <v>1206172</v>
      </c>
      <c r="E50" s="5" t="n">
        <v>383850</v>
      </c>
    </row>
    <row r="51" spans="1:5">
      <c r="A51" s="4" t="s">
        <v>576</v>
      </c>
      <c r="D51" s="4" t="s">
        <v>53</v>
      </c>
    </row>
    <row r="52" spans="1:5">
      <c r="A52" s="4" t="s">
        <v>281</v>
      </c>
      <c r="B52" s="5" t="n">
        <v>23978389</v>
      </c>
      <c r="D52" s="5" t="n">
        <v>-23978389</v>
      </c>
    </row>
    <row r="53" spans="1:5">
      <c r="A53" s="4" t="s">
        <v>91</v>
      </c>
      <c r="E53" s="5" t="n">
        <v>2053978</v>
      </c>
    </row>
    <row r="54" spans="1:5">
      <c r="A54" s="4" t="s">
        <v>110</v>
      </c>
      <c r="E54" s="5" t="n">
        <v>51323</v>
      </c>
    </row>
    <row r="55" spans="1:5">
      <c r="A55" s="4" t="s">
        <v>111</v>
      </c>
      <c r="E55" s="5" t="n">
        <v>99820</v>
      </c>
    </row>
    <row r="56" spans="1:5">
      <c r="A56" s="4" t="s">
        <v>577</v>
      </c>
      <c r="E56" s="5" t="n">
        <v>-809443</v>
      </c>
    </row>
    <row r="57" spans="1:5">
      <c r="A57" s="4" t="s">
        <v>82</v>
      </c>
      <c r="E57" s="5" t="n">
        <v>468751</v>
      </c>
    </row>
    <row r="58" spans="1:5">
      <c r="A58" s="4" t="s">
        <v>112</v>
      </c>
      <c r="D58" s="5" t="n">
        <v>-8600</v>
      </c>
      <c r="E58" s="5" t="n">
        <v>-163703</v>
      </c>
    </row>
    <row r="59" spans="1:5">
      <c r="A59" s="4" t="s">
        <v>113</v>
      </c>
      <c r="D59" s="5" t="n">
        <v>30730</v>
      </c>
      <c r="E59" s="5" t="n">
        <v>14420</v>
      </c>
    </row>
    <row r="60" spans="1:5">
      <c r="A60" s="4" t="s">
        <v>114</v>
      </c>
      <c r="D60" s="5" t="n">
        <v>512308</v>
      </c>
      <c r="E60" s="5" t="n">
        <v>358698</v>
      </c>
    </row>
    <row r="61" spans="1:5">
      <c r="A61" s="3" t="s">
        <v>115</v>
      </c>
    </row>
    <row r="62" spans="1:5">
      <c r="A62" s="4" t="s">
        <v>116</v>
      </c>
      <c r="D62" s="5" t="n">
        <v>1816668</v>
      </c>
      <c r="E62" s="5" t="n">
        <v>1377870</v>
      </c>
    </row>
    <row r="63" spans="1:5">
      <c r="A63" s="4" t="s">
        <v>36</v>
      </c>
      <c r="D63" s="5" t="n">
        <v>-196929</v>
      </c>
      <c r="E63" s="5" t="n">
        <v>-209007</v>
      </c>
    </row>
    <row r="64" spans="1:5">
      <c r="A64" s="4" t="s">
        <v>37</v>
      </c>
      <c r="D64" s="5" t="n">
        <v>-119462</v>
      </c>
      <c r="E64" s="5" t="n">
        <v>12762</v>
      </c>
    </row>
    <row r="65" spans="1:5">
      <c r="A65" s="4" t="s">
        <v>45</v>
      </c>
      <c r="D65" s="5" t="n">
        <v>-3005533</v>
      </c>
      <c r="E65" s="5" t="n">
        <v>-721272</v>
      </c>
    </row>
    <row r="66" spans="1:5">
      <c r="A66" s="4" t="s">
        <v>117</v>
      </c>
      <c r="E66" s="5" t="n">
        <v>67516</v>
      </c>
    </row>
    <row r="67" spans="1:5">
      <c r="A67" s="4" t="s">
        <v>578</v>
      </c>
      <c r="D67" s="5" t="n">
        <v>-8942876</v>
      </c>
      <c r="E67" s="5" t="n">
        <v>-2240400</v>
      </c>
    </row>
    <row r="68" spans="1:5">
      <c r="A68" s="4" t="s">
        <v>579</v>
      </c>
      <c r="D68" s="5" t="n">
        <v>22249150</v>
      </c>
      <c r="E68" s="5" t="n">
        <v>-551655</v>
      </c>
    </row>
    <row r="69" spans="1:5">
      <c r="A69" s="4" t="s">
        <v>580</v>
      </c>
      <c r="D69" s="5" t="n">
        <v>100000</v>
      </c>
      <c r="E69" s="5" t="n">
        <v>1959702</v>
      </c>
    </row>
    <row r="70" spans="1:5">
      <c r="A70" s="4" t="s">
        <v>581</v>
      </c>
      <c r="D70" s="5" t="n">
        <v>13406274</v>
      </c>
      <c r="E70" s="5" t="n">
        <v>-832353</v>
      </c>
    </row>
    <row r="71" spans="1:5">
      <c r="A71" s="4" t="s">
        <v>131</v>
      </c>
      <c r="D71" s="5" t="n">
        <v>1017299</v>
      </c>
      <c r="E71" s="5" t="n">
        <v>1048762</v>
      </c>
    </row>
    <row r="72" spans="1:5">
      <c r="A72" s="4" t="s">
        <v>132</v>
      </c>
      <c r="B72" s="5" t="n">
        <v>14423573</v>
      </c>
      <c r="C72" s="5" t="n">
        <v>216409</v>
      </c>
      <c r="D72" s="5" t="n">
        <v>14423573</v>
      </c>
      <c r="E72" s="5" t="n">
        <v>216409</v>
      </c>
    </row>
    <row r="73" spans="1:5">
      <c r="A73" s="3" t="s">
        <v>582</v>
      </c>
    </row>
    <row r="74" spans="1:5">
      <c r="A74" s="4" t="s">
        <v>134</v>
      </c>
      <c r="D74" s="5" t="n">
        <v>758767</v>
      </c>
      <c r="E74" s="5" t="n">
        <v>873433</v>
      </c>
    </row>
    <row r="75" spans="1:5">
      <c r="A75" s="4" t="s">
        <v>135</v>
      </c>
      <c r="D75" s="4" t="s">
        <v>53</v>
      </c>
      <c r="E75" s="4" t="s">
        <v>53</v>
      </c>
    </row>
    <row r="76" spans="1:5">
      <c r="A76" s="3" t="s">
        <v>583</v>
      </c>
    </row>
    <row r="77" spans="1:5">
      <c r="A77" s="4" t="s">
        <v>138</v>
      </c>
      <c r="D77" s="5" t="n">
        <v>150000</v>
      </c>
    </row>
    <row r="78" spans="1:5">
      <c r="A78" s="4" t="s">
        <v>584</v>
      </c>
      <c r="C78" s="5" t="n">
        <v>3038344</v>
      </c>
      <c r="E78" s="5" t="n">
        <v>3038344</v>
      </c>
    </row>
    <row r="79" spans="1:5">
      <c r="A79" s="4" t="s">
        <v>139</v>
      </c>
      <c r="E79" s="5" t="n">
        <v>249028</v>
      </c>
    </row>
    <row r="80" spans="1:5">
      <c r="A80" s="4" t="s">
        <v>585</v>
      </c>
      <c r="E80" s="5" t="n">
        <v>52</v>
      </c>
    </row>
    <row r="81" spans="1:5">
      <c r="A81" s="4" t="s">
        <v>586</v>
      </c>
      <c r="D81" s="5" t="n">
        <v>879500</v>
      </c>
      <c r="E81" s="5" t="n">
        <v>100</v>
      </c>
    </row>
    <row r="82" spans="1:5">
      <c r="A82" s="4" t="s">
        <v>587</v>
      </c>
      <c r="E82" s="5" t="n">
        <v>2763723</v>
      </c>
    </row>
    <row r="83" spans="1:5">
      <c r="A83" s="4" t="s">
        <v>588</v>
      </c>
      <c r="E83" s="5" t="n">
        <v>2500000</v>
      </c>
    </row>
    <row r="84" spans="1:5">
      <c r="A84" s="4" t="s">
        <v>589</v>
      </c>
      <c r="E84" s="5" t="n">
        <v>617069</v>
      </c>
    </row>
    <row r="85" spans="1:5">
      <c r="A85" s="4" t="s">
        <v>141</v>
      </c>
      <c r="D85" s="5" t="n">
        <v>300000</v>
      </c>
    </row>
    <row r="86" spans="1:5">
      <c r="A86" s="4" t="s">
        <v>565</v>
      </c>
    </row>
    <row r="87" spans="1:5">
      <c r="A87" s="3" t="s">
        <v>573</v>
      </c>
    </row>
    <row r="88" spans="1:5">
      <c r="A88" s="4" t="s">
        <v>574</v>
      </c>
      <c r="B88" s="5" t="n">
        <v>1946424</v>
      </c>
      <c r="C88" s="5" t="n">
        <v>1390350</v>
      </c>
      <c r="D88" s="5" t="n">
        <v>4543548</v>
      </c>
      <c r="E88" s="5" t="n">
        <v>-656368</v>
      </c>
    </row>
    <row r="89" spans="1:5">
      <c r="A89" s="3" t="s">
        <v>575</v>
      </c>
    </row>
    <row r="90" spans="1:5">
      <c r="A90" s="4" t="s">
        <v>104</v>
      </c>
      <c r="D90" s="4" t="s">
        <v>53</v>
      </c>
      <c r="E90" s="4" t="s">
        <v>53</v>
      </c>
    </row>
    <row r="91" spans="1:5">
      <c r="A91" s="4" t="s">
        <v>88</v>
      </c>
      <c r="D91" s="5" t="n">
        <v>5602</v>
      </c>
      <c r="E91" s="5" t="n">
        <v>-297268</v>
      </c>
    </row>
    <row r="92" spans="1:5">
      <c r="A92" s="4" t="s">
        <v>107</v>
      </c>
      <c r="D92" s="4" t="s">
        <v>53</v>
      </c>
    </row>
    <row r="93" spans="1:5">
      <c r="A93" s="4" t="s">
        <v>576</v>
      </c>
      <c r="D93" s="5" t="n">
        <v>-4549150</v>
      </c>
    </row>
    <row r="94" spans="1:5">
      <c r="A94" s="4" t="s">
        <v>281</v>
      </c>
      <c r="B94" s="4" t="s">
        <v>53</v>
      </c>
      <c r="D94" s="5" t="n">
        <v>22165</v>
      </c>
    </row>
    <row r="95" spans="1:5">
      <c r="A95" s="4" t="s">
        <v>91</v>
      </c>
      <c r="E95" s="5" t="n">
        <v>14246</v>
      </c>
    </row>
    <row r="96" spans="1:5">
      <c r="A96" s="4" t="s">
        <v>110</v>
      </c>
      <c r="E96" s="4" t="s">
        <v>53</v>
      </c>
    </row>
    <row r="97" spans="1:5">
      <c r="A97" s="4" t="s">
        <v>111</v>
      </c>
      <c r="E97" s="4" t="s">
        <v>53</v>
      </c>
    </row>
    <row r="98" spans="1:5">
      <c r="A98" s="4" t="s">
        <v>577</v>
      </c>
      <c r="E98" s="5" t="n">
        <v>-373346</v>
      </c>
    </row>
    <row r="99" spans="1:5">
      <c r="A99" s="4" t="s">
        <v>82</v>
      </c>
      <c r="E99" s="4" t="s">
        <v>53</v>
      </c>
    </row>
    <row r="100" spans="1:5">
      <c r="A100" s="4" t="s">
        <v>112</v>
      </c>
      <c r="D100" s="4" t="s">
        <v>53</v>
      </c>
      <c r="E100" s="4" t="s">
        <v>53</v>
      </c>
    </row>
    <row r="101" spans="1:5">
      <c r="A101" s="4" t="s">
        <v>113</v>
      </c>
      <c r="D101" s="4" t="s">
        <v>53</v>
      </c>
      <c r="E101" s="4" t="s">
        <v>53</v>
      </c>
    </row>
    <row r="102" spans="1:5">
      <c r="A102" s="4" t="s">
        <v>114</v>
      </c>
      <c r="D102" s="4" t="s">
        <v>53</v>
      </c>
      <c r="E102" s="4" t="s">
        <v>53</v>
      </c>
    </row>
    <row r="103" spans="1:5">
      <c r="A103" s="3" t="s">
        <v>115</v>
      </c>
    </row>
    <row r="104" spans="1:5">
      <c r="A104" s="4" t="s">
        <v>116</v>
      </c>
      <c r="D104" s="4" t="s">
        <v>53</v>
      </c>
      <c r="E104" s="4" t="s">
        <v>53</v>
      </c>
    </row>
    <row r="105" spans="1:5">
      <c r="A105" s="4" t="s">
        <v>36</v>
      </c>
      <c r="D105" s="4" t="s">
        <v>53</v>
      </c>
      <c r="E105" s="4" t="s">
        <v>53</v>
      </c>
    </row>
    <row r="106" spans="1:5">
      <c r="A106" s="4" t="s">
        <v>37</v>
      </c>
      <c r="D106" s="4" t="s">
        <v>53</v>
      </c>
      <c r="E106" s="4" t="s">
        <v>53</v>
      </c>
    </row>
    <row r="107" spans="1:5">
      <c r="A107" s="4" t="s">
        <v>45</v>
      </c>
      <c r="D107" s="4" t="s">
        <v>53</v>
      </c>
      <c r="E107" s="4" t="s">
        <v>53</v>
      </c>
    </row>
    <row r="108" spans="1:5">
      <c r="A108" s="4" t="s">
        <v>117</v>
      </c>
      <c r="E108" s="4" t="s">
        <v>53</v>
      </c>
    </row>
    <row r="109" spans="1:5">
      <c r="A109" s="4" t="s">
        <v>578</v>
      </c>
      <c r="D109" s="5" t="n">
        <v>22165</v>
      </c>
      <c r="E109" s="4" t="s">
        <v>53</v>
      </c>
    </row>
    <row r="110" spans="1:5">
      <c r="A110" s="4" t="s">
        <v>579</v>
      </c>
      <c r="D110" s="5" t="n">
        <v>-22165</v>
      </c>
      <c r="E110" s="4" t="s">
        <v>53</v>
      </c>
    </row>
    <row r="111" spans="1:5">
      <c r="A111" s="4" t="s">
        <v>580</v>
      </c>
      <c r="D111" s="4" t="s">
        <v>53</v>
      </c>
      <c r="E111" s="4" t="s">
        <v>53</v>
      </c>
    </row>
    <row r="112" spans="1:5">
      <c r="A112" s="4" t="s">
        <v>581</v>
      </c>
      <c r="D112" s="4" t="s">
        <v>53</v>
      </c>
      <c r="E112" s="4" t="s">
        <v>53</v>
      </c>
    </row>
    <row r="113" spans="1:5">
      <c r="A113" s="4" t="s">
        <v>131</v>
      </c>
      <c r="D113" s="4" t="s">
        <v>53</v>
      </c>
      <c r="E113" s="4" t="s">
        <v>53</v>
      </c>
    </row>
    <row r="114" spans="1:5">
      <c r="A114" s="4" t="s">
        <v>132</v>
      </c>
      <c r="B114" s="4" t="s">
        <v>53</v>
      </c>
      <c r="C114" s="4" t="s">
        <v>53</v>
      </c>
      <c r="D114" s="4" t="s">
        <v>53</v>
      </c>
      <c r="E114" s="4" t="s">
        <v>53</v>
      </c>
    </row>
    <row r="115" spans="1:5">
      <c r="A115" s="3" t="s">
        <v>582</v>
      </c>
    </row>
    <row r="116" spans="1:5">
      <c r="A116" s="4" t="s">
        <v>134</v>
      </c>
      <c r="D116" s="4" t="s">
        <v>53</v>
      </c>
      <c r="E116" s="4" t="s">
        <v>53</v>
      </c>
    </row>
    <row r="117" spans="1:5">
      <c r="A117" s="4" t="s">
        <v>135</v>
      </c>
      <c r="D117" s="4" t="s">
        <v>53</v>
      </c>
      <c r="E117" s="4" t="s">
        <v>53</v>
      </c>
    </row>
    <row r="118" spans="1:5">
      <c r="A118" s="3" t="s">
        <v>583</v>
      </c>
    </row>
    <row r="119" spans="1:5">
      <c r="A119" s="4" t="s">
        <v>138</v>
      </c>
      <c r="D119" s="4" t="s">
        <v>53</v>
      </c>
    </row>
    <row r="120" spans="1:5">
      <c r="A120" s="4" t="s">
        <v>584</v>
      </c>
      <c r="C120" s="4" t="s">
        <v>53</v>
      </c>
      <c r="E120" s="4" t="s">
        <v>53</v>
      </c>
    </row>
    <row r="121" spans="1:5">
      <c r="A121" s="4" t="s">
        <v>139</v>
      </c>
      <c r="E121" s="4" t="s">
        <v>53</v>
      </c>
    </row>
    <row r="122" spans="1:5">
      <c r="A122" s="4" t="s">
        <v>585</v>
      </c>
      <c r="E122" s="4" t="s">
        <v>53</v>
      </c>
    </row>
    <row r="123" spans="1:5">
      <c r="A123" s="4" t="s">
        <v>586</v>
      </c>
      <c r="D123" s="4" t="s">
        <v>53</v>
      </c>
      <c r="E123" s="4" t="s">
        <v>53</v>
      </c>
    </row>
    <row r="124" spans="1:5">
      <c r="A124" s="4" t="s">
        <v>587</v>
      </c>
      <c r="E124" s="4" t="s">
        <v>53</v>
      </c>
    </row>
    <row r="125" spans="1:5">
      <c r="A125" s="4" t="s">
        <v>588</v>
      </c>
      <c r="E125" s="4" t="s">
        <v>53</v>
      </c>
    </row>
    <row r="126" spans="1:5">
      <c r="A126" s="4" t="s">
        <v>589</v>
      </c>
      <c r="E126" s="4" t="s">
        <v>53</v>
      </c>
    </row>
    <row r="127" spans="1:5">
      <c r="A127" s="4" t="s">
        <v>141</v>
      </c>
      <c r="D127" s="4" t="s">
        <v>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362</v>
      </c>
      <c r="D1" s="2" t="s">
        <v>347</v>
      </c>
      <c r="E1" s="2" t="s">
        <v>417</v>
      </c>
      <c r="F1" s="2" t="s">
        <v>2</v>
      </c>
      <c r="G1" s="2" t="s">
        <v>75</v>
      </c>
      <c r="H1" s="2" t="s">
        <v>32</v>
      </c>
    </row>
    <row r="2" spans="1:8">
      <c r="A2" s="3" t="s">
        <v>592</v>
      </c>
    </row>
    <row r="3" spans="1:8">
      <c r="A3" s="4" t="s">
        <v>419</v>
      </c>
      <c r="D3" s="6" t="n">
        <v>4566405</v>
      </c>
      <c r="E3" s="6" t="n">
        <v>3830000</v>
      </c>
      <c r="F3" s="4" t="s">
        <v>53</v>
      </c>
      <c r="G3" s="6" t="n">
        <v>3820001</v>
      </c>
    </row>
    <row r="4" spans="1:8">
      <c r="A4" s="4" t="s">
        <v>61</v>
      </c>
    </row>
    <row r="5" spans="1:8">
      <c r="A5" s="3" t="s">
        <v>592</v>
      </c>
    </row>
    <row r="6" spans="1:8">
      <c r="A6" s="4" t="s">
        <v>593</v>
      </c>
      <c r="C6" s="5" t="n">
        <v>761905</v>
      </c>
      <c r="F6" s="5" t="n">
        <v>100000</v>
      </c>
      <c r="H6" s="5" t="n">
        <v>1111667</v>
      </c>
    </row>
    <row r="7" spans="1:8">
      <c r="A7" s="4" t="s">
        <v>419</v>
      </c>
      <c r="C7" s="6" t="n">
        <v>3980001</v>
      </c>
    </row>
    <row r="8" spans="1:8">
      <c r="A8" s="4" t="s">
        <v>594</v>
      </c>
    </row>
    <row r="9" spans="1:8">
      <c r="A9" s="3" t="s">
        <v>592</v>
      </c>
    </row>
    <row r="10" spans="1:8">
      <c r="A10" s="4" t="s">
        <v>593</v>
      </c>
      <c r="B10" s="5" t="n">
        <v>200000</v>
      </c>
    </row>
    <row r="11" spans="1:8">
      <c r="A11" s="4" t="s">
        <v>595</v>
      </c>
      <c r="B11" s="6" t="n">
        <v>5</v>
      </c>
    </row>
    <row r="12" spans="1:8">
      <c r="A12" s="4" t="s">
        <v>419</v>
      </c>
      <c r="B12"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8</v>
      </c>
      <c r="B4" s="6" t="n">
        <v>17261121</v>
      </c>
      <c r="C4" s="6" t="n">
        <v>-6180590</v>
      </c>
    </row>
    <row r="5" spans="1:3">
      <c r="A5" s="3" t="s">
        <v>103</v>
      </c>
    </row>
    <row r="6" spans="1:3">
      <c r="A6" s="4" t="s">
        <v>104</v>
      </c>
      <c r="B6" s="5" t="n">
        <v>1756795</v>
      </c>
      <c r="C6" s="5" t="n">
        <v>947968</v>
      </c>
    </row>
    <row r="7" spans="1:3">
      <c r="A7" s="4" t="s">
        <v>105</v>
      </c>
      <c r="B7" s="5" t="n">
        <v>-23956224</v>
      </c>
      <c r="C7" s="4" t="s">
        <v>53</v>
      </c>
    </row>
    <row r="8" spans="1:3">
      <c r="A8" s="4" t="s">
        <v>106</v>
      </c>
      <c r="B8" s="5" t="n">
        <v>331393</v>
      </c>
      <c r="C8" s="5" t="n">
        <v>365942</v>
      </c>
    </row>
    <row r="9" spans="1:3">
      <c r="A9" s="4" t="s">
        <v>107</v>
      </c>
      <c r="B9" s="5" t="n">
        <v>1206172</v>
      </c>
      <c r="C9" s="5" t="n">
        <v>383850</v>
      </c>
    </row>
    <row r="10" spans="1:3">
      <c r="A10" s="4" t="s">
        <v>108</v>
      </c>
      <c r="B10" s="5" t="n">
        <v>-4549150</v>
      </c>
      <c r="C10" s="5" t="n">
        <v>-1182789</v>
      </c>
    </row>
    <row r="11" spans="1:3">
      <c r="A11" s="4" t="s">
        <v>109</v>
      </c>
      <c r="B11" s="4" t="s">
        <v>53</v>
      </c>
      <c r="C11" s="5" t="n">
        <v>2068221</v>
      </c>
    </row>
    <row r="12" spans="1:3">
      <c r="A12" s="4" t="s">
        <v>110</v>
      </c>
      <c r="B12" s="4" t="s">
        <v>53</v>
      </c>
      <c r="C12" s="5" t="n">
        <v>51323</v>
      </c>
    </row>
    <row r="13" spans="1:3">
      <c r="A13" s="4" t="s">
        <v>111</v>
      </c>
      <c r="B13" s="4" t="s">
        <v>53</v>
      </c>
      <c r="C13" s="5" t="n">
        <v>99820</v>
      </c>
    </row>
    <row r="14" spans="1:3">
      <c r="A14" s="4" t="s">
        <v>82</v>
      </c>
      <c r="B14" s="4" t="s">
        <v>53</v>
      </c>
      <c r="C14" s="5" t="n">
        <v>468751</v>
      </c>
    </row>
    <row r="15" spans="1:3">
      <c r="A15" s="4" t="s">
        <v>112</v>
      </c>
      <c r="B15" s="5" t="n">
        <v>-8600</v>
      </c>
      <c r="C15" s="5" t="n">
        <v>-163703</v>
      </c>
    </row>
    <row r="16" spans="1:3">
      <c r="A16" s="4" t="s">
        <v>113</v>
      </c>
      <c r="B16" s="5" t="n">
        <v>30730</v>
      </c>
      <c r="C16" s="5" t="n">
        <v>14240</v>
      </c>
    </row>
    <row r="17" spans="1:3">
      <c r="A17" s="4" t="s">
        <v>114</v>
      </c>
      <c r="B17" s="5" t="n">
        <v>512308</v>
      </c>
      <c r="C17" s="5" t="n">
        <v>358698</v>
      </c>
    </row>
    <row r="18" spans="1:3">
      <c r="A18" s="3" t="s">
        <v>115</v>
      </c>
    </row>
    <row r="19" spans="1:3">
      <c r="A19" s="4" t="s">
        <v>116</v>
      </c>
      <c r="B19" s="5" t="n">
        <v>1816668</v>
      </c>
      <c r="C19" s="5" t="n">
        <v>1377870</v>
      </c>
    </row>
    <row r="20" spans="1:3">
      <c r="A20" s="4" t="s">
        <v>36</v>
      </c>
      <c r="B20" s="5" t="n">
        <v>-196929</v>
      </c>
      <c r="C20" s="5" t="n">
        <v>-209007</v>
      </c>
    </row>
    <row r="21" spans="1:3">
      <c r="A21" s="4" t="s">
        <v>42</v>
      </c>
      <c r="B21" s="5" t="n">
        <v>-119462</v>
      </c>
      <c r="C21" s="5" t="n">
        <v>12762</v>
      </c>
    </row>
    <row r="22" spans="1:3">
      <c r="A22" s="4" t="s">
        <v>45</v>
      </c>
      <c r="B22" s="5" t="n">
        <v>-3005533</v>
      </c>
      <c r="C22" s="5" t="n">
        <v>-721272</v>
      </c>
    </row>
    <row r="23" spans="1:3">
      <c r="A23" s="4" t="s">
        <v>117</v>
      </c>
      <c r="B23" s="4" t="s">
        <v>53</v>
      </c>
      <c r="C23" s="5" t="n">
        <v>67516</v>
      </c>
    </row>
    <row r="24" spans="1:3">
      <c r="A24" s="4" t="s">
        <v>118</v>
      </c>
      <c r="B24" s="5" t="n">
        <v>-8920711</v>
      </c>
      <c r="C24" s="5" t="n">
        <v>-2240400</v>
      </c>
    </row>
    <row r="25" spans="1:3">
      <c r="A25" s="3" t="s">
        <v>119</v>
      </c>
    </row>
    <row r="26" spans="1:3">
      <c r="A26" s="4" t="s">
        <v>120</v>
      </c>
      <c r="B26" s="5" t="n">
        <v>-29803</v>
      </c>
      <c r="C26" s="5" t="n">
        <v>-97287</v>
      </c>
    </row>
    <row r="27" spans="1:3">
      <c r="A27" s="4" t="s">
        <v>121</v>
      </c>
      <c r="B27" s="5" t="n">
        <v>-701871</v>
      </c>
      <c r="C27" s="5" t="n">
        <v>-454368</v>
      </c>
    </row>
    <row r="28" spans="1:3">
      <c r="A28" s="4" t="s">
        <v>122</v>
      </c>
      <c r="B28" s="5" t="n">
        <v>22958659</v>
      </c>
      <c r="C28" s="4" t="s">
        <v>53</v>
      </c>
    </row>
    <row r="29" spans="1:3">
      <c r="A29" s="4" t="s">
        <v>123</v>
      </c>
      <c r="B29" s="5" t="n">
        <v>22226985</v>
      </c>
      <c r="C29" s="5" t="n">
        <v>-551655</v>
      </c>
    </row>
    <row r="30" spans="1:3">
      <c r="A30" s="3" t="s">
        <v>124</v>
      </c>
    </row>
    <row r="31" spans="1:3">
      <c r="A31" s="4" t="s">
        <v>125</v>
      </c>
      <c r="B31" s="4" t="s">
        <v>53</v>
      </c>
      <c r="C31" s="5" t="n">
        <v>3820001</v>
      </c>
    </row>
    <row r="32" spans="1:3">
      <c r="A32" s="4" t="s">
        <v>126</v>
      </c>
      <c r="B32" s="5" t="n">
        <v>100000</v>
      </c>
      <c r="C32" s="4" t="s">
        <v>53</v>
      </c>
    </row>
    <row r="33" spans="1:3">
      <c r="A33" s="4" t="s">
        <v>127</v>
      </c>
      <c r="B33" s="4" t="s">
        <v>53</v>
      </c>
      <c r="C33" s="5" t="n">
        <v>-3996928</v>
      </c>
    </row>
    <row r="34" spans="1:3">
      <c r="A34" s="4" t="s">
        <v>128</v>
      </c>
      <c r="B34" s="4" t="s">
        <v>53</v>
      </c>
      <c r="C34" s="5" t="n">
        <v>2136629</v>
      </c>
    </row>
    <row r="35" spans="1:3">
      <c r="A35" s="4" t="s">
        <v>129</v>
      </c>
      <c r="B35" s="5" t="n">
        <v>100000</v>
      </c>
      <c r="C35" s="5" t="n">
        <v>1959702</v>
      </c>
    </row>
    <row r="36" spans="1:3">
      <c r="A36" s="4" t="s">
        <v>130</v>
      </c>
      <c r="B36" s="5" t="n">
        <v>13406274</v>
      </c>
      <c r="C36" s="5" t="n">
        <v>-832353</v>
      </c>
    </row>
    <row r="37" spans="1:3">
      <c r="A37" s="4" t="s">
        <v>131</v>
      </c>
      <c r="B37" s="5" t="n">
        <v>1017299</v>
      </c>
      <c r="C37" s="5" t="n">
        <v>1048762</v>
      </c>
    </row>
    <row r="38" spans="1:3">
      <c r="A38" s="4" t="s">
        <v>132</v>
      </c>
      <c r="B38" s="5" t="n">
        <v>14423573</v>
      </c>
      <c r="C38" s="5" t="n">
        <v>216409</v>
      </c>
    </row>
    <row r="39" spans="1:3">
      <c r="A39" s="3" t="s">
        <v>133</v>
      </c>
    </row>
    <row r="40" spans="1:3">
      <c r="A40" s="4" t="s">
        <v>134</v>
      </c>
      <c r="B40" s="5" t="n">
        <v>758767</v>
      </c>
      <c r="C40" s="5" t="n">
        <v>649199</v>
      </c>
    </row>
    <row r="41" spans="1:3">
      <c r="A41" s="4" t="s">
        <v>135</v>
      </c>
      <c r="B41" s="4" t="s">
        <v>53</v>
      </c>
      <c r="C41" s="4" t="s">
        <v>53</v>
      </c>
    </row>
    <row r="42" spans="1:3">
      <c r="A42" s="3" t="s">
        <v>136</v>
      </c>
    </row>
    <row r="43" spans="1:3">
      <c r="A43" s="4" t="s">
        <v>137</v>
      </c>
      <c r="B43" s="4" t="s">
        <v>53</v>
      </c>
      <c r="C43" s="5" t="n">
        <v>52</v>
      </c>
    </row>
    <row r="44" spans="1:3">
      <c r="A44" s="4" t="s">
        <v>138</v>
      </c>
      <c r="B44" s="5" t="n">
        <v>150000</v>
      </c>
      <c r="C44" s="4" t="s">
        <v>53</v>
      </c>
    </row>
    <row r="45" spans="1:3">
      <c r="A45" s="4" t="s">
        <v>139</v>
      </c>
      <c r="B45" s="4" t="s">
        <v>53</v>
      </c>
      <c r="C45" s="5" t="n">
        <v>249028</v>
      </c>
    </row>
    <row r="46" spans="1:3">
      <c r="A46" s="4" t="s">
        <v>140</v>
      </c>
      <c r="B46" s="5" t="n">
        <v>879500</v>
      </c>
      <c r="C46" s="5" t="n">
        <v>100</v>
      </c>
    </row>
    <row r="47" spans="1:3">
      <c r="A47" s="4" t="s">
        <v>141</v>
      </c>
      <c r="B47" s="5" t="n">
        <v>300000</v>
      </c>
      <c r="C47" s="4" t="s">
        <v>53</v>
      </c>
    </row>
    <row r="48" spans="1:3">
      <c r="A48" s="4" t="s">
        <v>142</v>
      </c>
      <c r="B48" s="4" t="s">
        <v>53</v>
      </c>
      <c r="C48" s="5" t="n">
        <v>2500000</v>
      </c>
    </row>
    <row r="49" spans="1:3">
      <c r="A49" s="4" t="s">
        <v>143</v>
      </c>
      <c r="B49" s="4" t="s">
        <v>53</v>
      </c>
      <c r="C49" s="5" t="n">
        <v>4597508</v>
      </c>
    </row>
    <row r="50" spans="1:3">
      <c r="A50" s="4" t="s">
        <v>144</v>
      </c>
      <c r="B50" s="4" t="s">
        <v>53</v>
      </c>
      <c r="C50" s="6" t="n">
        <v>986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24:30Z</dcterms:created>
  <dcterms:modified xmlns:dcterms="http://purl.org/dc/terms/" xmlns:xsi="http://www.w3.org/2001/XMLSchema-instance" xsi:type="dcterms:W3CDTF">2019-08-07T17:24:30Z</dcterms:modified>
</cp:coreProperties>
</file>